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NATURE OF OPERATIONS" sheetId="6" r:id="rId6"/>
    <s:sheet name="GOING CONCERN" sheetId="7" r:id="rId7"/>
    <s:sheet name="BASIS OF PRESENTATION AND SUMMA" sheetId="8" r:id="rId8"/>
    <s:sheet name="ACCOUNTS RECEIVABLE" sheetId="9" r:id="rId9"/>
    <s:sheet name="PROPERTY AND EQUIPMENT, NET" sheetId="10" r:id="rId10"/>
    <s:sheet name="INTANGIBLE ASSETS, NET" sheetId="11" r:id="rId11"/>
    <s:sheet name="BANK LOANS" sheetId="12" r:id="rId12"/>
    <s:sheet name="ACCRUED EXPENSES" sheetId="13" r:id="rId13"/>
    <s:sheet name="INCOME TAX" sheetId="14" r:id="rId14"/>
    <s:sheet name="STOCKHOLDERS' EQUITY" sheetId="15" r:id="rId15"/>
    <s:sheet name="NON-CONTROLLING INTEREST" sheetId="16" r:id="rId16"/>
    <s:sheet name="COMMITMENTS AND CONTINGENCIES" sheetId="17" r:id="rId17"/>
    <s:sheet name="DISCONTINUED OPERATIONS" sheetId="18" r:id="rId18"/>
    <s:sheet name="RELATED PARTY TRANSACTIONS" sheetId="19" r:id="rId19"/>
    <s:sheet name="SUBSEQUENT EVENT" sheetId="20" r:id="rId20"/>
    <s:sheet name="BASIS OF PRESENTATION AND SUM21" sheetId="21" r:id="rId21"/>
    <s:sheet name="BASIS OF PRESENTATION AND SUM22" sheetId="22" r:id="rId22"/>
    <s:sheet name="ACCOUNTS RECEIVABLE (Tables)" sheetId="23" r:id="rId23"/>
    <s:sheet name="PROPERTY AND EQUIPMENT, NET (Ta" sheetId="24" r:id="rId24"/>
    <s:sheet name="INTANGIBLE ASSETS, NET (Tables)" sheetId="25" r:id="rId25"/>
    <s:sheet name="BANK LOANS (Tables)" sheetId="26" r:id="rId26"/>
    <s:sheet name="ACCRUED EXPENSES (Tables)" sheetId="27" r:id="rId27"/>
    <s:sheet name="INCOME TAX (Tables)" sheetId="28" r:id="rId28"/>
    <s:sheet name="NON-CONTROLLING INTEREST (Table" sheetId="29" r:id="rId29"/>
    <s:sheet name="COMMITMENTS AND CONTINGENCIES (" sheetId="30" r:id="rId30"/>
    <s:sheet name="DISCONTINUED OPERATIONS (Tables" sheetId="31" r:id="rId31"/>
    <s:sheet name="RELATED PARTY TRANSACTIONS (Tab" sheetId="32" r:id="rId32"/>
    <s:sheet name="NATURE OF OPERATIONS (Details T" sheetId="33" r:id="rId33"/>
    <s:sheet name="GOING CONCERN (Details Textual)" sheetId="34" r:id="rId34"/>
    <s:sheet name="BASIS OF PRESENTATION AND SUM35" sheetId="35" r:id="rId35"/>
    <s:sheet name="BASIS OF PRESENTATION AND SUM36" sheetId="36" r:id="rId36"/>
    <s:sheet name="ACCOUNTS RECEIVABLE (Details)" sheetId="37" r:id="rId37"/>
    <s:sheet name="PROPERTY AND EQUIPMENT, NET (De" sheetId="38" r:id="rId38"/>
    <s:sheet name="PROPERTY AND EQUIPMENT, NET (39" sheetId="39" r:id="rId39"/>
    <s:sheet name="INTANGIBLE ASSETS, NET (Details" sheetId="40" r:id="rId40"/>
    <s:sheet name="INTANGIBLE ASSETS, NET (Detai41" sheetId="41" r:id="rId41"/>
    <s:sheet name="INTANGIBLE ASSETS, NET (Detai42" sheetId="42" r:id="rId42"/>
    <s:sheet name="BANK LOANS (Details)" sheetId="43" r:id="rId43"/>
    <s:sheet name="BANK LOANS (Details Textual)" sheetId="44" r:id="rId44"/>
    <s:sheet name="ACCRUED EXPENSES (Details)" sheetId="45" r:id="rId45"/>
    <s:sheet name="INCOME TAX (Details)" sheetId="46" r:id="rId46"/>
    <s:sheet name="INCOME TAX (Details 1)" sheetId="47" r:id="rId47"/>
    <s:sheet name="INCOME TAX (Details 2)" sheetId="48" r:id="rId48"/>
    <s:sheet name="INCOME TAX (Details Textual)" sheetId="49" r:id="rId49"/>
    <s:sheet name="STOCKHOLDERS' EQUITY (Details T" sheetId="50" r:id="rId50"/>
    <s:sheet name="NON-CONTROLLING INTEREST (Detai" sheetId="51" r:id="rId51"/>
    <s:sheet name="NON-CONTROLLING INTEREST (Det52" sheetId="52" r:id="rId52"/>
    <s:sheet name="COMMITMENTS AND CONTINGENCIES53" sheetId="53" r:id="rId53"/>
    <s:sheet name="COMMITMENTS AND CONTINGENCIES54" sheetId="54" r:id="rId54"/>
    <s:sheet name="DISCONTINUED OPERATIONS (Detail" sheetId="55" r:id="rId55"/>
    <s:sheet name="DISCONTINUED OPERATIONS (Deta56" sheetId="56" r:id="rId56"/>
    <s:sheet name="DISCONTINUED OPERATIONS (Deta57" sheetId="57" r:id="rId57"/>
    <s:sheet name="RELATED PARTY TRANSACTIONS (Det" sheetId="58" r:id="rId58"/>
    <s:sheet name="RELATED PARTY TRANSACTIONS (D59" sheetId="59" r:id="rId59"/>
    <s:sheet name="RELATED PARTY TRANSACTIONS (D60" sheetId="60" r:id="rId60"/>
    <s:sheet name="RELATED PARTY TRANSACTIONS (D61" sheetId="61" r:id="rId61"/>
  </s:sheets>
  <s:definedNames/>
  <s:calcPr calcId="124519" calcMode="auto" fullCalcOnLoad="1"/>
</s:workbook>
</file>

<file path=xl/sharedStrings.xml><?xml version="1.0" encoding="utf-8"?>
<sst xmlns="http://schemas.openxmlformats.org/spreadsheetml/2006/main" uniqueCount="584">
  <si>
    <t>Document And Entity Information - shares</t>
  </si>
  <si>
    <t>6 Months Ended</t>
  </si>
  <si>
    <t>Jun. 30, 2015</t>
  </si>
  <si>
    <t>Aug. 1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owNews Digital Media Technology Co. Ltd.</t>
  </si>
  <si>
    <t>Entity Central Index Key</t>
  </si>
  <si>
    <t>Current Fiscal Year End Date</t>
  </si>
  <si>
    <t>--12-31</t>
  </si>
  <si>
    <t>Entity Filer Category</t>
  </si>
  <si>
    <t>Smaller Reporting Company</t>
  </si>
  <si>
    <t>Trading Symbol</t>
  </si>
  <si>
    <t>NDMT</t>
  </si>
  <si>
    <t>Entity Common Stock, Shares Outstanding</t>
  </si>
  <si>
    <t>CONSOLIDATED BALANCE SHEETS - USD ($)</t>
  </si>
  <si>
    <t>Dec. 31, 2014</t>
  </si>
  <si>
    <t>Current Assets</t>
  </si>
  <si>
    <t>Cash and cash equivalents</t>
  </si>
  <si>
    <t>Accounts receivable, net</t>
  </si>
  <si>
    <t>Due from related parties</t>
  </si>
  <si>
    <t>Security deposits, current</t>
  </si>
  <si>
    <t>Other current assets</t>
  </si>
  <si>
    <t>Current assets of discontinued operations</t>
  </si>
  <si>
    <t>Total Current Assets</t>
  </si>
  <si>
    <t>Furniture, fixture, and equipment, net</t>
  </si>
  <si>
    <t>Intangible assets, net</t>
  </si>
  <si>
    <t>Total Assets</t>
  </si>
  <si>
    <t>Current Liabilities</t>
  </si>
  <si>
    <t>Long-term obligation under capital lease, current</t>
  </si>
  <si>
    <t>Long-term debt, current</t>
  </si>
  <si>
    <t>Accounts payable</t>
  </si>
  <si>
    <t>Advance from customers</t>
  </si>
  <si>
    <t>Accrued expenses</t>
  </si>
  <si>
    <t>Due to related parties</t>
  </si>
  <si>
    <t>Other current liabilities</t>
  </si>
  <si>
    <t>Current liabilities of discontinued operations</t>
  </si>
  <si>
    <t>Total Current Liabilities</t>
  </si>
  <si>
    <t>Long-term obligation under capital lease</t>
  </si>
  <si>
    <t>Long-term debt</t>
  </si>
  <si>
    <t>Total Liabilities</t>
  </si>
  <si>
    <t>Commitments and contingencies (Note 12)</t>
  </si>
  <si>
    <t>Equity</t>
  </si>
  <si>
    <t>Capital stock - $.001 par value</t>
  </si>
  <si>
    <t>Common Stock, $.001 par value, 50,000,000 shares authorized, 22,412,000 and 22,412,000 shares issued and outstanding as of June 30, 2015 and December 31, 2014, respectively</t>
  </si>
  <si>
    <t>Additional paid-in capital</t>
  </si>
  <si>
    <t>Accumulated deficit</t>
  </si>
  <si>
    <t>Accumulated other comprehensive loss</t>
  </si>
  <si>
    <t>Total Stockholders' deficit</t>
  </si>
  <si>
    <t>Noncontrolling Interests</t>
  </si>
  <si>
    <t>Total Deficit</t>
  </si>
  <si>
    <t>Total Liabilities and Equity</t>
  </si>
  <si>
    <t>CONSOLIDATED BALANCE SHEETS [Parenthetical] - $ / shares</t>
  </si>
  <si>
    <t>Capital Stock Par Value (in dollars per share)</t>
  </si>
  <si>
    <t>Common stock, par value (in dollars per share)</t>
  </si>
  <si>
    <t>Common Stock, Shares Authorized</t>
  </si>
  <si>
    <t>Common Stock, Shares Issued</t>
  </si>
  <si>
    <t>Common Stock, Shares, Outstanding</t>
  </si>
  <si>
    <t>CONSOLIDATED STATEMENTS OF INCOME AND COMPREHENSIVE INCOME - USD ($)</t>
  </si>
  <si>
    <t>3 Months Ended</t>
  </si>
  <si>
    <t>Jun. 30, 2014</t>
  </si>
  <si>
    <t>Net revenue</t>
  </si>
  <si>
    <t>Cost of revenue</t>
  </si>
  <si>
    <t>Gross profit</t>
  </si>
  <si>
    <t>Selling expenses</t>
  </si>
  <si>
    <t>General and administrative expenses</t>
  </si>
  <si>
    <t>Total operating expense</t>
  </si>
  <si>
    <t>Operating loss</t>
  </si>
  <si>
    <t>Other income (expense)</t>
  </si>
  <si>
    <t>Interest income</t>
  </si>
  <si>
    <t>Interest expense</t>
  </si>
  <si>
    <t>Other income (expense), net</t>
  </si>
  <si>
    <t>Total other expense</t>
  </si>
  <si>
    <t>Loss from continuing operations before income taxes</t>
  </si>
  <si>
    <t>Income taxes</t>
  </si>
  <si>
    <t>Loss from continuing operations</t>
  </si>
  <si>
    <t>Loss from discontinued operations, net of income taxes</t>
  </si>
  <si>
    <t>Net loss</t>
  </si>
  <si>
    <t>Net loss attributable to noncontrolling interests:</t>
  </si>
  <si>
    <t>Net loss from continuing operations</t>
  </si>
  <si>
    <t>Net loss from discontinued operations</t>
  </si>
  <si>
    <t>Total net loss attributable to noncontrolling interest</t>
  </si>
  <si>
    <t>Net loss attributable to NOWNews Digital Media Technology Co. Ltd.</t>
  </si>
  <si>
    <t>Foreign currency translation loss</t>
  </si>
  <si>
    <t>Comprehensive loss</t>
  </si>
  <si>
    <t>Other comprehensive loss attributable to noncontrolling interests</t>
  </si>
  <si>
    <t>Comprehensive loss attributable to NOWNews Digital Media Technology Co. Ltd.</t>
  </si>
  <si>
    <t>Amount attributable to common stockholders:</t>
  </si>
  <si>
    <t>Net loss from continuing operations, net of income taxes</t>
  </si>
  <si>
    <t>Net loss from discontinued operations, net of income taxes</t>
  </si>
  <si>
    <t>Net loss attributable to common stockholders</t>
  </si>
  <si>
    <t>Net loss attributable to common stockholders - basic and diluted</t>
  </si>
  <si>
    <t>Loss from continuing operations (in dollars per share)</t>
  </si>
  <si>
    <t>Loss from discontinued operations (in dollars per share)</t>
  </si>
  <si>
    <t>Net loss attributable to common stockholders (in dollars per share)</t>
  </si>
  <si>
    <t>Weighted average shares outstanding, basic and diluted (in shares)</t>
  </si>
  <si>
    <t>CONSOLIDATED STATEMENTS OF CASH FLOWS - USD ($)</t>
  </si>
  <si>
    <t>CASH FLOWS FROM OPERATING ACTIVITIES</t>
  </si>
  <si>
    <t>Loss from discontinued operations</t>
  </si>
  <si>
    <t>Depreciation</t>
  </si>
  <si>
    <t>Amortization</t>
  </si>
  <si>
    <t>Loss from disposal of equipment</t>
  </si>
  <si>
    <t>Loss from lawsuit settlement</t>
  </si>
  <si>
    <t>Bad debt expense</t>
  </si>
  <si>
    <t>Adjustments to reconcile net loss to net cash provided by operating activities:</t>
  </si>
  <si>
    <t>Decrease in accounts receivable</t>
  </si>
  <si>
    <t>Increase in rent due from related party</t>
  </si>
  <si>
    <t>Decrease in related-parties trade receivable</t>
  </si>
  <si>
    <t>Decrease in security deposits</t>
  </si>
  <si>
    <t>Increase in other current assets</t>
  </si>
  <si>
    <t>Increase (decrease) in accounts payable</t>
  </si>
  <si>
    <t>Increase (decrease) in advance from customers</t>
  </si>
  <si>
    <t>Decrease in accrued expenses</t>
  </si>
  <si>
    <t>(Decrease) increase in other current liabilities</t>
  </si>
  <si>
    <t>Net cash used in continuing activities</t>
  </si>
  <si>
    <t>Net cash used in discontinued operations</t>
  </si>
  <si>
    <t>Net cash used in operating activities</t>
  </si>
  <si>
    <t>CASH FLOWS FROM INVESTING ACTIVITIES</t>
  </si>
  <si>
    <t>Additions to fixed assets</t>
  </si>
  <si>
    <t>Net cash used in investing activities</t>
  </si>
  <si>
    <t>CASH FLOWS FROM FINANCING ACTIVITIES</t>
  </si>
  <si>
    <t>Repayments of current portion of long-term loan</t>
  </si>
  <si>
    <t>Net (repayment of) proceeds from loans from related parties</t>
  </si>
  <si>
    <t>Net cash (used in) provided by continuing activities</t>
  </si>
  <si>
    <t>Net cash provided by discontinued operations</t>
  </si>
  <si>
    <t>Net cash (used in) provided by financing activities</t>
  </si>
  <si>
    <t>EFFECT OF EXCHANGE RATE CHANGE ON CASH AND CASH EQUIVALENTS</t>
  </si>
  <si>
    <t>NET DECREASE IN CASH &amp; CASH EQUIVALENTS</t>
  </si>
  <si>
    <t>NET DECREASE IN CASH &amp; CASH EQUIVALENTS FROM DISCONTINUED OPERATIONS</t>
  </si>
  <si>
    <t>NET DECREASE IN CASH &amp; CASH EQUIVALENTS FROM CONTINUING OPERATIONS</t>
  </si>
  <si>
    <t>CASH &amp; CASH EQUIVALENTS, BEGINNING BALANCE</t>
  </si>
  <si>
    <t>CASH &amp; CASH EQUIVALENTS, ENDING BALANCE</t>
  </si>
  <si>
    <t>SUPPLEMENTAL DISCLOSURES:</t>
  </si>
  <si>
    <t>Income tax paid</t>
  </si>
  <si>
    <t>Interest paid</t>
  </si>
  <si>
    <t>NONCASH INVESTING AND FINANCING ACTIVITIES:</t>
  </si>
  <si>
    <t>Equipment acquired through capital lease</t>
  </si>
  <si>
    <t>Debt conversion to additional paid-in capital</t>
  </si>
  <si>
    <t>NATURE OF OPERATIONS</t>
  </si>
  <si>
    <t>Organization, Consolidation and Presentation of Financial Statements [Abstract]</t>
  </si>
  <si>
    <t>Nature of Operations [Text Block]</t>
  </si>
  <si>
    <t xml:space="preserve"> NOTE 1: NATURE OF OPERATIONS NOWnews Digital Media Technology Co Ltd. (Formerly Forever Zen Ltd.) (“NOWnews” or “the Company”) was incorporated in Nevada on March 30, 2010. On November 11, 2013, Pioneer Media Investments Co., Ltd. purchased 1,500,000 135,000 62 Worldwide Media Investments Corp. (“Worldwide”) was incorporated in Anguilla on June 4, 2013 under the Anguilla International Business Companies Act, 2000. Worldwide is a holding company and has not carried out substantive business operations of its own. Mr. Alan Chen is the sole director and controlling beneficiary shareholder of Worldwide. NOWnews Network Co., Ltd, (“NOWnews Network”) was incorporated in Taipei City, Taiwan on June 8, 2006. NOWnews Network is a media company with operations in Taiwan. NOWnews Network operates a news website and generates revenue from fees paid by advertisers in connection with the display of graphical and non-graphical advertisements. In addition, NOWnews Network provides editing services of news articles, pictures, and videos, and sells the broadcasting rights of its news articles, pictures, and videos. Mr. Alan Chen is a director and former Chairman of NOWnews Network. In August 2013, NOWnews Network established NOWnews International Marketing Co., Ltd (“NOWnews International”) as a 55 10 35 On December 27, 2013, the Board of Directors of NOWnews Network approved the termination of operations of NOWnews International. The results of NOWnews International have been presented as discontinued operations in the consolidated statements of income and comprehensive income. NOWnews Network has reclassified the assets and liabilities of the discontinued entity in the accompanied consolidated financial statements. During September through December 2013, Sky Media Investments, Co., Ltd. (“Sky Media”), a company incorporated in Anguilla and a wholly-owned subsidiary of the Company, acquired 7,999,945 66.3 1,522,388 45 10,169,945 84.3 On November 14, 2014, the Company entered into and closed a share exchange agreement (the “Share Exchange Agreement”), with Worldwide, the shareholders of Worldwide, and NOWnews Network. Pursuant to the Share Exchange Agreement, the Company issued an aggregate of 20,000,000 6,262,400 66 The Company’s fiscal year ends on December 31st.</t>
  </si>
  <si>
    <t>GOING CONCERN</t>
  </si>
  <si>
    <t>Going Concern [Abstract]</t>
  </si>
  <si>
    <t>Substantial Doubt about Going Concern [Text Block]</t>
  </si>
  <si>
    <t xml:space="preserve"> NOTE 2: GOING CONCERN The Company’s unaudited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significant losses and has not demonstrated the ability to generate sufficient cash flows from operations to satisfy its liabilities and sustain operations. The Company had accumulated deficits of $ 4,179,780 3,922,379 611,771 1,162,292 257,402 544,664 1,435,461 1,418,978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services, (3) short-term and long-term borrowings from banks, and (4)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BASIS OF PRESENTATION AND SUMMARY OF SIGNIFICANT ACCOUNTING POLICIES</t>
  </si>
  <si>
    <t>Accounting Policies [Abstract]</t>
  </si>
  <si>
    <t>Significant Accounting Policies [Text Block]</t>
  </si>
  <si>
    <t xml:space="preserve"> NOTE 3: BASIS OF PRESENTATION AND SUMMARY OF SIGNIFICANT ACCOUNTING POLICIES The accompanying consolidated financial statements have been prepared in conformity with accounting principles generally accepted in the United States of America. Since the Company, Worldwide, and NOWnews Network were entities under common control prior to the restructuring transaction, the Company and Worldwide have recast prior period financial statements to reflect the conveyance of NOWnews Network to Sky Media as if the restructuring transaction had occurred as of January 1, 2014. All significant intercompany transactions and account balances have been eliminated. The functional currency of NOWnews Network and NOWnews International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 The Company considers all cash on hand and in banks, certificates of deposit and other highly-liquid investments with original maturities of three months or less, when purchased, to be cash and cash equivalents. As of June 30, 2015 and December 31, 2014, the Company has uninsured deposits in banks of both $ 0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15 and December 31, 2014, the Company assessed the allowance for doubtful accounts of $ 40,712 34,232 Property and equipment: 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Electronic Equipment 3 years Computer Equipment 3 to 5 years Office Equipment and Furniture 3 to 5 years Leasehold Improvement Lesser of term of the lease or the estimated useful lives of the assets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Intangible assets consist of software, trademark, and copyrights (see Note 6). At least annually, the Company evaluates intangible asse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There was no impairment of intangible assets as of and for the six months ended June 30, 2015 and the year ended December 31, 2014, respectively. Lease agreements are evaluated to determine if they are capital leases meeting any of the following criteria at inception: (a) Transfer of ownership; (b) Bargain purchase option; (c) The lease term is equal to 75 percent or more of the estimated economic life of the leased property;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lessee as a capital lease; and if none of the four criteria are met, the lease is classified by the lessee as an operating lease. Revenue recognition: Product and service revenue is recognized when the following fundamental criteria are met: (i) persuasive evidence of an arrangement exists, (ii) delivery has occurred or the service has been performed, (iii) the Company’s price to the customer is fixed or determinable and (iv) collection of the resulting accounts receivable is reasonably assured. Payments received before satisfaction of all of the relevant criteria for revenue recognition are recorded as unearned revenue. The Company recognizes revenue for product sales upon transfer of title to the customer. The Company recognizes revenue for services upon performance of the service. Customer purchase orders and/or contracts will generally be used to determine the existence of an arrangement. Shipping documents and the completion of any customer acceptance requirements, when applicable, will be used to verify product delivery or that services have been rendered. The Company will assess whether a price is fixed or determinable based upon the payment terms associated with the transaction and whether the sales price is subject to refund or adjustment.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 : NOWnews Network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NOWnews Network makes monthly contribution equal to 6 27,879 45,143 12,002 20,654 The Company uses the United States dollar ("U.S. dollars")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Taiwan is New Taiwan Dollars. In accordance with FASB ASC Topic 230, “Statement of Cash Flows,” cash flows from the Company’s operations are calculated based upon the local currencies, and translated to the reporting currency using an average foreign exchange rate for the reporting period. As a result, amounts related to changes in assets and liabilities reported on the statement of cash flows will not necessarily agree with changes in the corresponding balances on the balance sheet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 0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une 30, 2015, management considered that the Company had no uncertain tax positions, and will continue to evaluate for uncertain positions in the future. The Company is subject to the tax authority in Taiwan for years since incorporated. 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 For the six months ended June 30, 2015 and 2014, no options or warrants were issued or outstanding. Results of the Company’s discontinued entity have been presented in discontinued operations in the financial statements. See Note 1 and Note 13 for additional information. Certain classifications have been made to the prior year financial statements to conform to the current year presentation . The reclassification had no impact on previously reported net loss or accumulated deficit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 In August 2014, FASB issued ASU 2014-15  Presentation of Financial Statements  Going Concern (Subtopic 205-40). The amendments in this Update states the disclosure of uncertainties about an entity’s ability to continue as a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available to be issued). When management identifies conditions or events that raise substantial doubt, management should consider whether its plans will alleviate the substantial doubt. When substantial doubt is raised but is alleviated by management’s plans, the entity should disclose following information: (a) Principal conditions or events that raised substantial doubt (before consideration of management’s plans); (b) Management’s evaluation of the significance of those conditions or events in relation to the entity’s ability to meet its obligations; (c) Management’s plans that alleviated the substantial doubt. When substantial doubt is raised but is not alleviated by management’s plans,, an entity should include a statement in the footnotes indicating that there is substantial doubt about the entity’s ability to continue as a going concern within one year after the date that the financial statements are issued (or available to be issued), and disclose the following information: (a) Principal conditions or events that raise substantial doubt; (b) Management’s evaluation of the significance of those conditions or events in relation to the entity’s ability to meet its obligations; (c) Management’s plans that are intended to mitigate the conditions or events that raise the substantial doubt. The amendments in this Update are effective for the annual period ending after December 15, 2016, and for annual periods and interim periods thereafter. Early application is permitted. The Company is still in progress of evaluating future impact of adopting this standard. In May 2014, the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For all other entities (nonpublic entities), the amendments in this Update are effective for annual reporting periods beginning after December 15, 2017, and interim periods within annual periods beginning after December 15, 2018. A nonpublic entity may elect to apply this guidance earlier. The Company has begun evaluating future impact of adopting this standard on the Company’s consolidated financial position and operating results. In April 2014, the FASB issued ASU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require a public business entity and a not-for-profit entity that has issued, or is a conduit bond obligor for, securities that are traded, listed, or quoted on an exchange or an over-the-counter market to provide disclosures about a disposal of an individually significant component of an entity that does not qualify for discontinued operations presentation in the financial statements. The amendments in this Update require all other entities to provide disclosures about a disposal of an individually significant component of an entity that does not qualify for discontinued operations presentation in the financial statements. The amendments in this Update expand the disclosures about an entity’s significant continuing involvement with a discontinued operation. Those disclosures are required until the results of operations of the discontinued operation in which an entity retains significant continuing involvement are no longer presented separately as discontinued operations in the statement where net income is reported (or statement of activities for a not-for-profit entity). The adoption of this standard is not expected to have a material impact on the Company’s consolidated financial position and results of operations.</t>
  </si>
  <si>
    <t>ACCOUNTS RECEIVABLE</t>
  </si>
  <si>
    <t>Accounts, Notes, Loans and Financing Receivable, Gross, Allowance, and Net [Abstract]</t>
  </si>
  <si>
    <t>Loans, Notes, Trade and Other Receivables Disclosure [Text Block]</t>
  </si>
  <si>
    <t xml:space="preserve"> NOTE 4: ACCOUNTS RECEIVABLE June 30 December 31, 2015 2014 Accounts receivable $ 356,300 $ 572,743 Less: Allowance for doubtful accounts (40,712) (34,232) Accounts receivable, net $ 315,588 $ 538,511 </t>
  </si>
  <si>
    <t>PROPERTY AND EQUIPMENT, NET</t>
  </si>
  <si>
    <t>Property, Plant and Equipment, Net [Abstract]</t>
  </si>
  <si>
    <t>Property, Plant and Equipment Disclosure [Text Block]</t>
  </si>
  <si>
    <t xml:space="preserve"> NOTE 5: PROPERTY AND EQUIPMENT, NET June 30, December 31, 2015 2014 Capital Lease $ 175,602 $ - Electronic equipment 82,569 141,345 Computer equipment 54,378 71,230 Leasehold improvement 20,531 107,622 Office equipment and furniture 5,085 353,692 338,165 673,889 Less: Accumulated depreciation (128,839) (618,695) $ 209,326 $ 55,194 As of June 30, 2015, assets under capital lease of $ 175,602 equipment (see Note 12). 29,474 14,848 40,227 30,565</t>
  </si>
  <si>
    <t>INTANGIBLE ASSETS, NET</t>
  </si>
  <si>
    <t>Intangible Assets, Net (Excluding Goodwill) [Abstract]</t>
  </si>
  <si>
    <t>Intangible Assets Disclosure [Text Block]</t>
  </si>
  <si>
    <t xml:space="preserve"> NOTE 6: INTANGIBLE ASSETS, NET June 30, December 31, 2015 2014 Copyrights $ 915,962 $ 895,092 Software 26,290 25,691 Trademark 6,801 6,646 Patent 163 159 949,216 927,588 Accumulated amortization (926,357) (898,548) Intangible assets, net $ 22,859 $ 29,040 Intangible assets amounted to $ 22,859 29,040 Copyrights Copyrights mainly include the copyrights of multiple films and pictures acquired from June 2007 to October 2009, and during the year ended December 31, 2013, with the total purchase amount of NT$ 28,284,903 915,962 2 10 1,297 1,341 2,564 7,084 For the three months ended June 30, 2015 and 2014, total amortization expense amounted to $ 3,427 3,499 6,793 11,386 As of June 30, Amount 2016 $ 13,591 2017 5,947 2018 3,185 2019 136 $ 22,859 </t>
  </si>
  <si>
    <t>BANK LOANS</t>
  </si>
  <si>
    <t>Loans Payable [Abstract]</t>
  </si>
  <si>
    <t>Long-term Debt [Text Block]</t>
  </si>
  <si>
    <t xml:space="preserve"> NOTE 7: BANK LOANS Long-term debt June 30, December 31, 2015 2014 Loan from Taiwan Shin Kong Commercial Bank Co., Ltd., interest rate at 2.75% per annum, the term started April 9, 2013 with the maturity date October 9, 2014, secured by a property owned by a Director of the Company (former Chairman) and his wife (currently the Director of Supervisory Committee of the Company), as well as their personal guarantees (see Note 14). $ - $ 440,452 Loan from Taiwan Shin Kong Commercial Bank Co., Ltd., interest rate at 2.5% per annum, the term started February 8, 2012 with the maturity date February 8, 2019, secured by a property owned by a Director of the Company (former Chairman) and his wife (currently the Director of Supervisory Committee of the Company), as well as their personal guarantees (see Note 14). - 368,891 - 809,343 Current portion - (488,048) Total $ - $ 321,295 Both loans as of December 31, 2014 had been repaid in full amount by Ms. Chiu-li Tu, the Director of Supervisory Committee of NOWnews Network, in February, 2015. See Note 10. Interest expense for the six months ended June 30, 2015 and 2014 amounted to $ 1,508 11,648</t>
  </si>
  <si>
    <t>ACCRUED EXPENSES</t>
  </si>
  <si>
    <t>Accrued Liabilities [Abstract]</t>
  </si>
  <si>
    <t>Accounts Payable And Accrued Liabilities Disclosure [Text Block]</t>
  </si>
  <si>
    <t xml:space="preserve"> NOTE 8: ACCRUED EXPENSES June 30, December 31, 2015 2014 Accrued payroll $ 140,573 $ 112,315 Accrued employee benefits and pension expenses 94,220 110,305 Accrued professional fees 71,996 108,705 Accrued taxes 56,321 21,337 Accrued bonus 38,463 78,041 Accrued legal settlement 6,962 17,089 Accrued office rent and management fees - 48,899 Other 45,189 64,014 Total $ 453,724 $ 560,705 </t>
  </si>
  <si>
    <t>INCOME TAX</t>
  </si>
  <si>
    <t>Income Tax Disclosure [Abstract]</t>
  </si>
  <si>
    <t>Income Tax Disclosure [Text Block]</t>
  </si>
  <si>
    <t xml:space="preserve"> NOTE 9: INCOME TAX United States The Company is incorporated in the United States of America and is subject to United States federal taxation. No provisions for income taxes have been made as the Company has no taxable income for the period. The applicable income tax rate for the Company was 35 100 Anguilla Worldwide Media Investments Corp. and Sky Media are incorporated in Anguilla, which does not tax income. Taiwan NOWnews Network and NOWnews International are incorporated in Taiwan. The Taiwan Income Tax Law imposes a unified enterprise income tax rate of 17 3,849 120,000 Provision for income tax consists of the following: For the Three Months Ended For the Six Months Ended June 30, June 30, 2015 2014 2015 2014 Current USA $ - $ - $ - $ - Taiwan - - - - Deferred USA Deferred tax assets for NOL carryforwards (8,605) (12,949) (20,674) (29,055) Valuation allowance 8,605 12,949 20,674 29,055 Net changes in deferred income tax under non-current portion - - - - Taiwan Noncurrent portion NOL carryforwards (21,775) (53,013) (46,088) (119,597) Valuation allowance 21,775 53,013 46,088 119,597 Net changes in deferred income tax under non-current portion - - - - Total provision for income tax $ - $ - $ - $ - For the Six Months Ended June 30, 2015 2014 U.S. statutory income tax rate 35.0 % 35.0 % Foreign statutory income tax rate difference (18.0 %) (18.0 %) Changes in valuation allowance (17.0 %) (17.0 %) Effective income tax rate 0.0 % 0.0 % June 30, December 31, 2015 2014 Deferred tax assets: Net operating loss carryforwards $ 2,160,286 $ 2,123,347 Less: Valuation allowance (2,160,286) (2,123,347) Deferred tax assets,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As of June 30, 2015 and December 31, 2014, the Company accrued 100 </t>
  </si>
  <si>
    <t>STOCKHOLDERS' EQUITY</t>
  </si>
  <si>
    <t>Stockholders' Equity Note [Abstract]</t>
  </si>
  <si>
    <t>Stockholders' Equity Note Disclosure [Text Block]</t>
  </si>
  <si>
    <t xml:space="preserve"> NOTE 10: STOCKHOLDERS’ EQUITY As of June 30, 2015, the Company was authorized to issue a total of 50,000,000 0.001 On June 4, 2013 17,000,000 17,000,000 1,000,000 8,548,000 3,816,000 3,636,000 2,847,725 410,000 11,687,600 2,054,675 On September 16, 2013, Worldwide entered into a written Definitive Agreement with GIA Investments Corp. (“GIA”), an unrelated party (the “Definitive Agreement”). Pursuant to the provisions of the Definitive Agreement, Worldwide would acquire NOWnews Network pursuant to a stock purchase agreement, and Worldwide will fund the operations of NOWnews Network for a period of approximately 8 months. Additionally, Worldwide desires to be acquired by an unidentified company (defined in the Definitive Agreement as “Company A”), pursuant to a stock exchange agreement, and Company A will be a participant in the OTCQB. As specified in the Definitive Agreement, GIA intends to acquire 15 3,000,000 84 Pursuant to the Definitive Agreement, during September through December 2013, GIA funded an aggregate of $ 1,522,388 3,000,000 During September through December 2013, Sky Media, the wholly-owned subsidiary of Worldwide, acquired 7,999,945 66.3 1,522,388 45 10,169,945 84.3 Pursuant to the Share Exchange Agreement entered on November 14, 2014 (see Note 1), the Company issued an aggregate of 20,000,000 22,412,000 In February, 2015, Ms. Chiu-li Tu paid off the bank loans obtained by NOWnews Network, amounted to approximately $ 809,343 817,104</t>
  </si>
  <si>
    <t>NON-CONTROLLING INTEREST</t>
  </si>
  <si>
    <t>Noncontrolling Interest [Abstract]</t>
  </si>
  <si>
    <t>Noncontrolling Interest Disclosure [Text Block]</t>
  </si>
  <si>
    <t xml:space="preserve"> NOTE 11: NON-CONTROLLING INTEREST In August 2013, NOWnews Network established NOWnews International as a 55 10 35 During September through December 2013, Sky Media acquired 66.3 84.3 June 30, December 31, 2015 2014 Beginning balance $ (493,747) $ (306,870) Net loss attributed to non-controlling interest (141,657) (210,510) Other comprehensive (loss) income attributable to non-controlling interest (5,265) 23,633 Ending balance $ (640,669) $ (493,747) </t>
  </si>
  <si>
    <t>COMMITMENTS AND CONTINGENCIES</t>
  </si>
  <si>
    <t>Commitments and Contingencies Disclosure [Abstract]</t>
  </si>
  <si>
    <t>Commitments and Contingencies Disclosure [Text Block]</t>
  </si>
  <si>
    <t xml:space="preserve"> NOTE 12: COMMITMENTS AND CONTINGENCIES (1) Lease commitments Capital Lease From April to June, 2015, NOWnews Network entered into various capital lease agreements with Nextlink Technology Co., Ltd. (“Nextlink”), pursuant to which NOWNews Network agreed lease multiple servers from Nextlink for the period ranges from sixteen months to two years At the end of each contract and upon fulfillment of the lease obligations, the title of these servers and ownership shall be transferred to NOWnews Network. 175,602 five years Depreciation expense of those equipment under capital lease for the six-month period ended June 30, 2015 was $ 7,872 Operating Lease Operating lease commitments consist of leases for office space and copy machines under various operating lease agreements which expire in June, 2018. Operating lease agreements generally contain renewal options that may be exercised at the Company’s discretion after the completion of the terms. Capital Leases Operating Leases As of June 30, Amount Amount 2016 $ 102,332 $ 93,732 2017 52,384 70,005 2018 - 1,997 Total minimum payments $ 154,716 $ 165,734 The Company incurred rent expenses of $ 31,154 61,348 77,052 119,195 (2) Litigation Defamation and General Matters From time to time, the Company is subject to legal proceedings and claims in the ordinary course of business, including claims of alleged infringement of copyrights and other intellectual property rights and other claims alleging defamation, invasion of privacy, or similar claims arising in connection with the news articles, pictures, and other contents published on the Company’s website. Lai Matter On July 11, 2014, Ms. Xiu-qing Lai filed a claim against NOWnews Network and five other companies (the “Five Companies”) who are unrelated to the Company, in the Taiwan Tainan District Court (the “Tainan District Court”) in connection to a news article edited by NOWnews Network and published on July 19, 2012 on the website of NOWnews Network and five other websites owned by the Five Companies, respectively. Ms. Lai claims that the news article contained a false statement that harms the reputation of Ms. Lai. Ms. Lai seeks approximately $ 18,254 550,000 58,081 1,750,000 On January 6, 2015, the plaintiff agreed to settle this legal matter with NOWnews Network outside of court. NOWnews Network agreed to pay the plaintiff $ 13,276 400,000 13,276 400,000 (3) Shares to be issued On August 5, 2015, NOWnews Network, Sky Media, Mr. Alan Chen and Ms. Tu entered a Stock Purchase Agreement with Gamania Digital Entertainment Co. Ltd (“Gamania Digital”) ., and Ta Ya Venture Capital Co. Ltd. (“Ta Ya”), in which there are two phases of stock transfers. In Phase I, NOWnews Network committed to sell to Gamania Digital and Ta Ya 1,250,000 400,000 1,250,000 400,000</t>
  </si>
  <si>
    <t>DISCONTINUED OPERATIONS</t>
  </si>
  <si>
    <t>Discontinued Operations and Disposal Groups [Abstract]</t>
  </si>
  <si>
    <t>Disposal Groups, Including Discontinued Operations, Disclosure [Text Block]</t>
  </si>
  <si>
    <t xml:space="preserve"> NOTE 13: DISCONTINUED OPERATIONS On December 27, 2013, NOWnews Network’s Board of Directors approved the termination of operations of NOWnews Network’s 55% owned subsidiary, NOWnews International (see Note 1). The results of the subsidiary have been presented as a discontinued operation in the statements of income and comprehensive income. For The Six Months Ended June 30, 2015 Net revenue $ - Cost of goods sold - Selling, general, and administrative expenses (54,589) Loss before income taxes (54,589) Income taxes - Net loss $ (54,589) Net assets of discontinued operations as of June 30, 2015 were as follows: Net assets: As of June 30, 2015 Cash &amp; cash equivalents $ 4,220 Accounts receivable, net 243 Other current assets 11,248 Current assets $ 15,711 Accounts payable 170 Accrued expenses 404 Due to related parties 80,369 Current liabilities $ 80,943 </t>
  </si>
  <si>
    <t>RELATED PARTY TRANSACTIONS</t>
  </si>
  <si>
    <t>Related Party Transactions [Abstract]</t>
  </si>
  <si>
    <t>Related Party Transactions Disclosure [Text Block]</t>
  </si>
  <si>
    <t xml:space="preserve"> NOTE 14: RELATED PARTY TRANSACTIONS Name of entity or Individual Relationship with the Company and its subsidiaries Chunghwa Wideband Best Network Co., Ltd. Mr. Alan Chen is the Chairman and legal representative of this entity Chunghwa United International Development Co., Ltd. Mr. Alan Chen is the Chairman and legal representative of this entity. Mega Media Investments Co., Ltd. (Taiwan Branch) Entity controlled by Mr. Alan Chen Jin Hao Kang Marketing Co., Ltd Ms. Chiu-li Tu is the Chairman, Director, and legal representative of this entity. Youchu International Digital Technology Co., Ltd. Mr. Alan Chen is the Chairman and legal representative of this entity. Chunghwa United Co., Ltd. Ms. Chiu-li Tu is the Chairman, Director, and legal representative of this entity. Wowtoday Co., Ltd. Entity owned by a family member of the shareholder who holds 35% of NOWnews International (see Note 1) Hwalian International Business Co., Ltd. Mr. Alan Chen is the Chairman and legal representative of this entity. Jingu Telecom Co., Ltd Mr. Yih-Jong Shy is the Chairman and legal representative of this entity. Chunghwa KinmenXiamen Network Co., Ltd. Mr. Alan Chen is the legal representative of this entity Mr. Alan Chen Director and controlling beneficiary shareholder of the Company. Current Director and the former Chairman of NOWnews Network. Ms. Chiu-li Tu Wife of Mr. Alan Chen. Current Director of Supervisory Committee of NOWnews Network Mr. Yih-Jong Shy Director and CEO of the Company Mr. Shang-hong Lin Chairman of NOWnews Network For the Six Months Ended June 30, 2015 2014 Sales to Chunghwa Wideband Best Network Co., Ltd. $ - $ 10,099 Sales to Chunghwa United International Development Co., Ltd. - 2,917 Total $ - $ 13,016 The primary services provided by NOWnews Network to those related parties were advertisement space on NOWnews Network’s website and broadcasting right of the films and news articles owned by NOWnews Network. June 30, December 31, 2015 2014 Trade receivable from Chunghwa Wideband Best Network Co., Ltd. $ 20,637 $ 42,855 Trade receivable from Youchu International Digital Technology Co., Ltd. 6,477 6,329 Trade receivable from Jin Hao Kang Marketing Co., Ltd 3,562 77,532 Trade receivable from Chunghwa United Co., Ltd. 2,137 2,089 Trade receivable from Wowtoday Co., Ltd. 1,777 1,661 Trade receivable from Mega Media Investments Co., Ltd. (Taiwan Branch) - 38,509 Trade receivable from Chunghwa United International Development Co., Ltd. - 2,926 Total $ 34,590 $ 171,901 June 30, December 31, 2015 2014 Due to Mr. Alan Chen $ 521,669 $ 649,377 Due to Ms. Chiu-li Tu 235,987 212,185 Due to Hwalian International Business Co., Ltd. 172,280 178,339 Due to Jingu Telecom Co., Ltd 74,679 32,595 Due to Mega Media Investments Co., Ltd. (Taiwan Branch) 70,173 - Due to Shang-hong Lin 17,975 - Due to Chunghwa KinmenXiamen Network Co., Ltd. 1,199 - Due to Chunghwa United International Development Co., Ltd. 220 - $ 1,094,182 $ 1,072,495 Due to related parties were unsecured, had no written agreement, due on demand with no maturity date, and bearing no interest. Guarantees As of December 31, 2014, Mr. Chen and Ms. Tu provided personal guarantees on long-term loans obtained by NOWnews Network. In addition, the property collateralized for the long-term loans was owned by Mr. Chen and Ms. Tu (see Note 7). </t>
  </si>
  <si>
    <t>SUBSEQUENT EVENT</t>
  </si>
  <si>
    <t>Subsequent Events [Abstract]</t>
  </si>
  <si>
    <t>Subsequent Events [Text Block]</t>
  </si>
  <si>
    <t xml:space="preserve"> NOTE 15: SUBSEQUENT EVENT Management has evaluated subsequent events through August 14, 2015, the date which the financial statements were available to be issued. All subsequent events requiring recognition as of June 30, 2015 have been incorporated into these consolidated financial statements and there are no subsequent events that require disclosure in accordance with FASB ASC Topic 855, “Subsequent Events.” </t>
  </si>
  <si>
    <t>BASIS OF PRESENTATION AND SUMMARY OF SIGNIFICANT ACCOUNTING POLICIES (Policies)</t>
  </si>
  <si>
    <t>Basis of Accounting, Policy [Policy Text Block]</t>
  </si>
  <si>
    <t xml:space="preserve"> Basis of presentation: The accompanying consolidated financial statements have been prepared in conformity with accounting principles generally accepted in the United States of America. Since the Company, Worldwide, and NOWnews Network were entities under common control prior to the restructuring transaction, the Company and Worldwide have recast prior period financial statements to reflect the conveyance of NOWnews Network to Sky Media as if the restructuring transaction had occurred as of January 1, 2014. All significant intercompany transactions and account balances have been eliminated. The functional currency of NOWnews Network and NOWnews International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t>
  </si>
  <si>
    <t>Use of Estimates, Policy [Policy Text Block]</t>
  </si>
  <si>
    <t xml:space="preserve"> Use of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t>
  </si>
  <si>
    <t>Cash and Cash Equivalents, Policy [Policy Text Block]</t>
  </si>
  <si>
    <t xml:space="preserve"> Cash and cash equivalents: The Company considers all cash on hand and in banks, certificates of deposit and other highly-liquid investments with original maturities of three months or less, when purchased, to be cash and cash equivalents. As of June 30, 2015 and December 31, 2014, the Company has uninsured deposits in banks of both $ 0</t>
  </si>
  <si>
    <t>Receivables, Policy [Policy Text Block]</t>
  </si>
  <si>
    <t xml:space="preserv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15 and December 31, 2014, the Company assessed the allowance for doubtful accounts of $ 40,712 34,232</t>
  </si>
  <si>
    <t>Property, Plant and Equipment, Policy [Policy Text Block]</t>
  </si>
  <si>
    <t xml:space="preserve"> Property and equipment: 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Electronic Equipment 3 years Computer Equipment 3 to 5 years Office Equipment and Furniture 3 to 5 years Leasehold Improvement Lesser of term of the lease or the estimated useful lives of the assets</t>
  </si>
  <si>
    <t>Long-lived assets [Policy Text Block]</t>
  </si>
  <si>
    <t xml:space="preserve"> Long-lived assets: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Intangible Assets, Finite-Lived, Policy [Policy Text Block]</t>
  </si>
  <si>
    <t xml:space="preserve"> Intangible assets: Intangible assets consist of software, trademark, and copyrights (see Note 6). At least annually, the Company evaluates intangible asse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There was no impairment of intangible assets as of and for the six months ended June 30, 2015 and the year ended December 31, 2014, respectively.</t>
  </si>
  <si>
    <t>Lease, Policy [Policy Text Block]</t>
  </si>
  <si>
    <t xml:space="preserve">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lessee as a capital lease; and if none of the four criteria are met, the lease is classified by the lessee as an operating lease.</t>
  </si>
  <si>
    <t>Revenue Recognition, Policy [Policy Text Block]</t>
  </si>
  <si>
    <t xml:space="preserve"> Revenue recognition: Product and service revenue is recognized when the following fundamental criteria are met: (i) persuasive evidence of an arrangement exists, (ii) delivery has occurred or the service has been performed, (iii) the Company’s price to the customer is fixed or determinable and (iv) collection of the resulting accounts receivable is reasonably assured. Payments received before satisfaction of all of the relevant criteria for revenue recognition are recorded as unearned revenue. The Company recognizes revenue for product sales upon transfer of title to the customer. The Company recognizes revenue for services upon performance of the service. Customer purchase orders and/or contracts will generally be used to determine the existence of an arrangement. Shipping documents and the completion of any customer acceptance requirements, when applicable, will be used to verify product delivery or that services have been rendered. The Company will assess whether a price is fixed or determinable based upon the payment terms associated with the transaction and whether the sales price is subject to refund or adjustment.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t>
  </si>
  <si>
    <t>Pension and Other Postretirement Plans, Nonpension Benefits, Policy [Policy Text Block]</t>
  </si>
  <si>
    <t xml:space="preserve"> Post-retirement and post-employment benefits : NOWnews Network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NOWnews Network makes monthly contribution equal to 6 27,879 45,143 12,002 20,654</t>
  </si>
  <si>
    <t>Foreign Currency Transactions and Translations Policy [Policy Text Block]</t>
  </si>
  <si>
    <t xml:space="preserve"> Foreign currency translation: The Company uses the United States dollar ("U.S. dollars")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Taiwan is New Taiwan Dollars.</t>
  </si>
  <si>
    <t>Statement of Cash Flows [Policy Text Block]</t>
  </si>
  <si>
    <t xml:space="preserve"> Statement of cash flows: In accordance with FASB ASC Topic 230, “Statement of Cash Flows,” cash flows from the Company’s operations are calculated based upon the local currencies, and translated to the reporting currency using an average foreign exchange rate for the reporting period. As a result, amounts related to changes in assets and liabilities reported on the statement of cash flows will not necessarily agree with changes in the corresponding balances on the balance sheets.</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 0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une 30, 2015, management considered that the Company had no uncertain tax positions, and will continue to evaluate for uncertain positions in the future. The Company is subject to the tax authority in Taiwan for years since incorporated.</t>
  </si>
  <si>
    <t>Earnings Per Share, Policy [Policy Text Block]</t>
  </si>
  <si>
    <t xml:space="preserve"> Earnings per share (EPS): 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 For the six months ended June 30, 2015 and 2014, no options or warrants were issued or outstanding.</t>
  </si>
  <si>
    <t>Discontinued Operations, Policy [Policy Text Block]</t>
  </si>
  <si>
    <t xml:space="preserve"> Discontinued operations Results of the Company’s discontinued entity have been presented in discontinued operations in the financial statements. See Note 1 and Note 13 for additional information.</t>
  </si>
  <si>
    <t>Reclassification, Policy [Policy Text Block]</t>
  </si>
  <si>
    <t xml:space="preserve"> Reclassifications: Certain classifications have been made to the prior year financial statements to conform to the current year presentation . The reclassification had no impact on previously reported net loss or accumulated deficit</t>
  </si>
  <si>
    <t>New Accounting Pronouncements, Policy [Policy Text Block]</t>
  </si>
  <si>
    <t xml:space="preserve"> Recent accounting pronouncements: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 In August 2014, FASB issued ASU 2014-15  Presentation of Financial Statements  Going Concern (Subtopic 205-40). The amendments in this Update states the disclosure of uncertainties about an entity’s ability to continue as a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available to be issued). When management identifies conditions or events that raise substantial doubt, management should consider whether its plans will alleviate the substantial doubt. When substantial doubt is raised but is alleviated by management’s plans, the entity should disclose following information: (a) Principal conditions or events that raised substantial doubt (before consideration of management’s plans); (b) Management’s evaluation of the significance of those conditions or events in relation to the entity’s ability to meet its obligations; (c) Management’s plans that alleviated the substantial doubt. When substantial doubt is raised but is not alleviated by management’s plans,, an entity should include a statement in the footnotes indicating that there is substantial doubt about the entity’s ability to continue as a going concern within one year after the date that the financial statements are issued (or available to be issued), and disclose the following information: (a) Principal conditions or events that raise substantial doubt; (b) Management’s evaluation of the significance of those conditions or events in relation to the entity’s ability to meet its obligations; (c) Management’s plans that are intended to mitigate the conditions or events that raise the substantial doubt. The amendments in this Update are effective for the annual period ending after December 15, 2016, and for annual periods and interim periods thereafter. Early application is permitted. The Company is still in progress of evaluating future impact of adopting this standard. In May 2014, the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For all other entities (nonpublic entities), the amendments in this Update are effective for annual reporting periods beginning after December 15, 2017, and interim periods within annual periods beginning after December 15, 2018. A nonpublic entity may elect to apply this guidance earlier. The Company has begun evaluating future impact of adopting this standard on the Company’s consolidated financial position and operating results. In April 2014, the FASB issued ASU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require a public business entity and a not-for-profit entity that has issued, or is a conduit bond obligor for, securities that are traded, listed, or quoted on an exchange or an over-the-counter market to provide disclosures about a disposal of an individually significant component of an entity that does not qualify for discontinued operations presentation in the financial statements. The amendments in this Update require all other entities to provide disclosures about a disposal of an individually significant component of an entity that does not qualify for discontinued operations presentation in the financial statements. The amendments in this Update expand the disclosures about an entity’s significant continuing involvement with a discontinued operation. Those disclosures are required until the results of operations of the discontinued operation in which an entity retains significant continuing involvement are no longer presented separately as discontinued operations in the statement where net income is reported (or statement of activities for a not-for-profit entity). The adoption of this standard is not expected to have a material impact on the Company’s consolidated financial position and results of operations.</t>
  </si>
  <si>
    <t>BASIS OF PRESENTATION AND SUMMARY OF SIGNIFICANT ACCOUNTING POLICIES (Tables)</t>
  </si>
  <si>
    <t>Property Plant And Equipment Estimated Useful Lives [Table Text Block]</t>
  </si>
  <si>
    <t xml:space="preserve"> Depreciation for financial reporting purposes is provided using the straight-line method over the estimated useful lives of the assets or lease term as follows: Electronic Equipment 3 years Computer Equipment 3 to 5 years Office Equipment and Furniture 3 to 5 years Leasehold Improvement Lesser of term of the lease or the estimated useful lives of the assets</t>
  </si>
  <si>
    <t>ACCOUNTS RECEIVABLE (Tables)</t>
  </si>
  <si>
    <t>Schedule of Accounts, Notes, Loans and Financing Receivable [Table Text Block]</t>
  </si>
  <si>
    <t xml:space="preserve"> Accounts receivable consist of the following: June 30 December 31, 2015 2014 Accounts receivable $ 356,300 $ 572,743 Less: Allowance for doubtful accounts (40,712) (34,232) Accounts receivable, net $ 315,588 $ 538,511 </t>
  </si>
  <si>
    <t>PROPERTY AND EQUIPMENT, NET (Tables)</t>
  </si>
  <si>
    <t>Property, Plant and Equipment [Abstract]</t>
  </si>
  <si>
    <t>Property, Plant and Equipment [Table Text Block]</t>
  </si>
  <si>
    <t xml:space="preserve"> Property and equipment consist of the following: June 30, December 31, 2015 2014 Capital Lease $ 175,602 $ - Electronic equipment 82,569 141,345 Computer equipment 54,378 71,230 Leasehold improvement 20,531 107,622 Office equipment and furniture 5,085 353,692 338,165 673,889 Less: Accumulated depreciation (128,839) (618,695) $ 209,326 $ 55,194 </t>
  </si>
  <si>
    <t>INTANGIBLE ASSETS, NET (Tables)</t>
  </si>
  <si>
    <t>Goodwill and Intangible Assets Disclosure [Abstract]</t>
  </si>
  <si>
    <t>Schedule of Finite-Lived Intangible Assets [Table Text Block]</t>
  </si>
  <si>
    <t xml:space="preserve"> Intangible assets consist of the following: June 30, December 31, 2015 2014 Copyrights $ 915,962 $ 895,092 Software 26,290 25,691 Trademark 6,801 6,646 Patent 163 159 949,216 927,588 Accumulated amortization (926,357) (898,548) Intangible assets, net $ 22,859 $ 29,040 </t>
  </si>
  <si>
    <t>Schedule of Finite-Lived Intangible Assets, Future Amortization Expense [Table Text Block]</t>
  </si>
  <si>
    <t xml:space="preserve"> Estimated amortization for the next five years and thereafter is as follows: As of June 30, Amount 2016 $ 13,591 2017 5,947 2018 3,185 2019 136 $ 22,859 </t>
  </si>
  <si>
    <t>BANK LOANS (Tables)</t>
  </si>
  <si>
    <t>Schedule of Long-term Debt Instruments [Table Text Block]</t>
  </si>
  <si>
    <t xml:space="preserve"> Long-term debt consists of the following: June 30, December 31, 2015 2014 Loan from Taiwan Shin Kong Commercial Bank Co., Ltd., interest rate at 2.75% per annum, the term started April 9, 2013 with the maturity date October 9, 2014, secured by a property owned by a Director of the Company (former Chairman) and his wife (currently the Director of Supervisory Committee of the Company), as well as their personal guarantees (see Note 14). $ - $ 440,452 Loan from Taiwan Shin Kong Commercial Bank Co., Ltd., interest rate at 2.5% per annum, the term started February 8, 2012 with the maturity date February 8, 2019, secured by a property owned by a Director of the Company (former Chairman) and his wife (currently the Director of Supervisory Committee of the Company), as well as their personal guarantees (see Note 14). - 368,891 - 809,343 Current portion - (488,048) Total $ - $ 321,295 </t>
  </si>
  <si>
    <t>ACCRUED EXPENSES (Tables)</t>
  </si>
  <si>
    <t>Schedule of Accrued Liabilities [Table Text Block]</t>
  </si>
  <si>
    <t xml:space="preserve"> June 30, December 31, 2015 2014 Accrued payroll $ 140,573 $ 112,315 Accrued employee benefits and pension expenses 94,220 110,305 Accrued professional fees 71,996 108,705 Accrued taxes 56,321 21,337 Accrued bonus 38,463 78,041 Accrued legal settlement 6,962 17,089 Accrued office rent and management fees - 48,899 Other 45,189 64,014 Total $ 453,724 $ 560,705 </t>
  </si>
  <si>
    <t>INCOME TAX (Tables)</t>
  </si>
  <si>
    <t>Schedule of Components of Income Tax Expense (Benefit) [Table Text Block]</t>
  </si>
  <si>
    <t xml:space="preserve"> Provision for income tax consists of the following: For the Three Months Ended For the Six Months Ended June 30, June 30, 2015 2014 2015 2014 Current USA $ - $ - $ - $ - Taiwan - - - - Deferred USA Deferred tax assets for NOL carryforwards (8,605) (12,949) (20,674) (29,055) Valuation allowance 8,605 12,949 20,674 29,055 Net changes in deferred income tax under non-current portion - - - - Taiwan Noncurrent portion NOL carryforwards (21,775) (53,013) (46,088) (119,597) Valuation allowance 21,775 53,013 46,088 119,597 Net changes in deferred income tax under non-current portion - - - - Total provision for income tax $ - $ - $ - $ - </t>
  </si>
  <si>
    <t>Schedule of Effective Income Tax Rate Reconciliation [Table Text Block]</t>
  </si>
  <si>
    <t xml:space="preserve"> The following is a reconciliation of the statutory tax rate to the effective tax rate: For the Six Months Ended June 30, 2015 2014 U.S. statutory income tax rate 35.0 % 35.0 % Foreign statutory income tax rate difference (18.0 %) (18.0 %) Changes in valuation allowance (17.0 %) (17.0 %) Effective income tax rate 0.0 % 0.0 %</t>
  </si>
  <si>
    <t>Schedule of Deferred Tax Assets and Liabilities [Table Text Block]</t>
  </si>
  <si>
    <t xml:space="preserve"> Significant components of the Company’s deferred taxes as of June 30, 2015 and December 31, 2014 were as follows: June 30, December 31, 2015 2014 Deferred tax assets: Net operating loss carryforwards $ 2,160,286 $ 2,123,347 Less: Valuation allowance (2,160,286) (2,123,347) Deferred tax assets, net $ - $ - </t>
  </si>
  <si>
    <t>NON-CONTROLLING INTEREST (Tables)</t>
  </si>
  <si>
    <t>Noncontrolling Interest [Table Text Block]</t>
  </si>
  <si>
    <t xml:space="preserve"> Non-controlling interest consisted of the following: June 30, December 31, 2015 2014 Beginning balance $ (493,747) $ (306,870) Net loss attributed to non-controlling interest (141,657) (210,510) Other comprehensive (loss) income attributable to non-controlling interest (5,265) 23,633 Ending balance $ (640,669) $ (493,747) </t>
  </si>
  <si>
    <t>COMMITMENTS AND CONTINGENCIES (Tables)</t>
  </si>
  <si>
    <t>Schedule of Future Minimum Rental Payments for Operating Leases [Table Text Block]</t>
  </si>
  <si>
    <t xml:space="preserve"> The Company's obligations under capital and operating leases are as follows: Capital Leases Operating Leases As of June 30, Amount Amount 2016 $ 102,332 $ 93,732 2017 52,384 70,005 2018 - 1,997 Total minimum payments $ 154,716 $ 165,734 </t>
  </si>
  <si>
    <t>DISCONTINUED OPERATIONS (Tables)</t>
  </si>
  <si>
    <t>Schedule of Disposal Groups, Including Discontinued Operations, Income Statement, Balance Sheet and Additional Disclosures [Table Text Block]</t>
  </si>
  <si>
    <t xml:space="preserve"> Operating results for the discontinued business are presented in the following tables: For The Six Months Ended June 30, 2015 Net revenue $ - Cost of goods sold - Selling, general, and administrative expenses (54,589) Loss before income taxes (54,589) Income taxes - Net loss $ (54,589) Net assets of discontinued operations as of June 30, 2015 were as follows: Net assets: As of June 30, 2015 Cash &amp; cash equivalents $ 4,220 Accounts receivable, net 243 Other current assets 11,248 Current assets $ 15,711 Accounts payable 170 Accrued expenses 404 Due to related parties 80,369 Current liabilities $ 80,943 </t>
  </si>
  <si>
    <t>RELATED PARTY TRANSACTIONS (Tables)</t>
  </si>
  <si>
    <t>Schedule Of Related Party Relationship With The Entity [Table Text Block]</t>
  </si>
  <si>
    <t xml:space="preserve"> The related parties of the company with whom transactions are reported in these financial statements are as follows: Name of entity or Individual Relationship with the Company and its subsidiaries Chunghwa Wideband Best Network Co., Ltd. Mr. Alan Chen is the Chairman and legal representative of this entity Chunghwa United International Development Co., Ltd. Mr. Alan Chen is the Chairman and legal representative of this entity. Mega Media Investments Co., Ltd. (Taiwan Branch) Entity controlled by Mr. Alan Chen Jin Hao Kang Marketing Co., Ltd Ms. Chiu-li Tu is the Chairman, Director, and legal representative of this entity. Youchu International Digital Technology Co., Ltd. Mr. Alan Chen is the Chairman and legal representative of this entity. Chunghwa United Co., Ltd. Ms. Chiu-li Tu is the Chairman, Director, and legal representative of this entity. Wowtoday Co., Ltd. Entity owned by a family member of the shareholder who holds 35% of NOWnews International (see Note 1) Hwalian International Business Co., Ltd. Mr. Alan Chen is the Chairman and legal representative of this entity. Jingu Telecom Co., Ltd Mr. Yih-Jong Shy is the Chairman and legal representative of this entity. Chunghwa KinmenXiamen Network Co., Ltd. Mr. Alan Chen is the legal representative of this entity Mr. Alan Chen Director and controlling beneficiary shareholder of the Company. Current Director and the former Chairman of NOWnews Network. Ms. Chiu-li Tu Wife of Mr. Alan Chen. Current Director of Supervisory Committee of NOWnews Network Mr. Yih-Jong Shy Director and CEO of the Company Mr. Shang-hong Lin Chairman of NOWnews Network</t>
  </si>
  <si>
    <t>Schedule of Related Party Transactions [Table Text Block]</t>
  </si>
  <si>
    <t xml:space="preserve"> Transactions For the Six Months Ended June 30, 2015 2014 Sales to Chunghwa Wideband Best Network Co., Ltd. $ - $ 10,099 Sales to Chunghwa United International Development Co., Ltd. - 2,917 Total $ - $ 13,016 </t>
  </si>
  <si>
    <t>Schedule Of Receivables From Related Party [Table Text Block]</t>
  </si>
  <si>
    <t xml:space="preserve"> Due from related parties June 30, December 31, 2015 2014 Trade receivable from Chunghwa Wideband Best Network Co., Ltd. $ 20,637 $ 42,855 Trade receivable from Youchu International Digital Technology Co., Ltd. 6,477 6,329 Trade receivable from Jin Hao Kang Marketing Co., Ltd 3,562 77,532 Trade receivable from Chunghwa United Co., Ltd. 2,137 2,089 Trade receivable from Wowtoday Co., Ltd. 1,777 1,661 Trade receivable from Mega Media Investments Co., Ltd. (Taiwan Branch) - 38,509 Trade receivable from Chunghwa United International Development Co., Ltd. - 2,926 Total $ 34,590 $ 171,901 </t>
  </si>
  <si>
    <t>Schedule Of Payables To Related Party [Table Text Block]</t>
  </si>
  <si>
    <t xml:space="preserve"> Due to related parties June 30, December 31, 2015 2014 Due to Mr. Alan Chen $ 521,669 $ 649,377 Due to Ms. Chiu-li Tu 235,987 212,185 Due to Hwalian International Business Co., Ltd. 172,280 178,339 Due to Jingu Telecom Co., Ltd 74,679 32,595 Due to Mega Media Investments Co., Ltd. (Taiwan Branch) 70,173 - Due to Shang-hong Lin 17,975 - Due to Chunghwa KinmenXiamen Network Co., Ltd. 1,199 - Due to Chunghwa United International Development Co., Ltd. 220 - $ 1,094,182 $ 1,072,495 </t>
  </si>
  <si>
    <t>NATURE OF OPERATIONS (Details Textual) TWD in Millions</t>
  </si>
  <si>
    <t>Nov. 14, 2014shares</t>
  </si>
  <si>
    <t>Nov. 11, 2013USD ($)shares</t>
  </si>
  <si>
    <t>Dec. 31, 2013USD ($)shares</t>
  </si>
  <si>
    <t>Dec. 31, 2013TWDshares</t>
  </si>
  <si>
    <t>Jun. 30, 2015shares</t>
  </si>
  <si>
    <t>Dec. 31, 2014shares</t>
  </si>
  <si>
    <t>Dec. 27, 2013</t>
  </si>
  <si>
    <t>Aug. 31, 2013</t>
  </si>
  <si>
    <t>Nature Of Operations [Line Items]</t>
  </si>
  <si>
    <t>Director [Member]</t>
  </si>
  <si>
    <t>Equity Method Investment Non Ownership Percentage</t>
  </si>
  <si>
    <t>10.00%</t>
  </si>
  <si>
    <t>Share Holder [Member]</t>
  </si>
  <si>
    <t>35.00%</t>
  </si>
  <si>
    <t>Share Exchange Agreement [Member]</t>
  </si>
  <si>
    <t>Equity Method Investment, Ownership Percentage</t>
  </si>
  <si>
    <t>66.00%</t>
  </si>
  <si>
    <t>Common Stock shares Holding</t>
  </si>
  <si>
    <t>Stock Issued During Period, Shares, Other</t>
  </si>
  <si>
    <t>Pioneer Media Investments ltd [Member]</t>
  </si>
  <si>
    <t>Sale of Stock, Number of Shares Issued in Transaction</t>
  </si>
  <si>
    <t>Sale of Stock, Consideration Received Per Transaction | $</t>
  </si>
  <si>
    <t>Sale of Stock, Percentage of Ownership before Transaction</t>
  </si>
  <si>
    <t>62.00%</t>
  </si>
  <si>
    <t>Nownews International [Member]</t>
  </si>
  <si>
    <t>55.00%</t>
  </si>
  <si>
    <t>Sky Media Investments Co Ltd [Member]</t>
  </si>
  <si>
    <t>66.30%</t>
  </si>
  <si>
    <t>Payments to Acquire Investments</t>
  </si>
  <si>
    <t>Stock Issued During Period, Shares, Acquisitions</t>
  </si>
  <si>
    <t>Alan Chen [Member]</t>
  </si>
  <si>
    <t>84.30%</t>
  </si>
  <si>
    <t>GOING CONCERN (Details Textual) - USD ($)</t>
  </si>
  <si>
    <t>Going Concern [Line Items]</t>
  </si>
  <si>
    <t>Stockholders Equity Attributable to Parent</t>
  </si>
  <si>
    <t>Net losses attributable to common stockholders</t>
  </si>
  <si>
    <t>Working Capital Deficit</t>
  </si>
  <si>
    <t>BASIS OF PRESENTATION AND SUMMARY OF SIGNIFICANT ACCOUNTING POLICIES (Details)</t>
  </si>
  <si>
    <t>Electronic Equipment [Member]</t>
  </si>
  <si>
    <t>Property, Plant and Equipment [Line Items]</t>
  </si>
  <si>
    <t>Property, Plant and Equipment, Useful Life</t>
  </si>
  <si>
    <t>3 years</t>
  </si>
  <si>
    <t>Leasehold Improvements [Member]</t>
  </si>
  <si>
    <t>Lease hold Improvements Estimated Useful Life</t>
  </si>
  <si>
    <t>Lesser of term of the lease or the estimated useful lives of the assets</t>
  </si>
  <si>
    <t>Minimum [Member] | Computer Equipment [Member]</t>
  </si>
  <si>
    <t>Minimum [Member] | Office Equipment [Member]</t>
  </si>
  <si>
    <t>Maximum [Member] | Computer Equipment [Member]</t>
  </si>
  <si>
    <t>5 years</t>
  </si>
  <si>
    <t>Maximum [Member] | Office Equipment [Member]</t>
  </si>
  <si>
    <t>BASIS OF PRESENTATION AND SUMMARY OF SIGNIFICANT ACCOUNTING POLICIES (Details Textual) - USD ($)</t>
  </si>
  <si>
    <t>Dec. 31, 2013</t>
  </si>
  <si>
    <t>Accounting Policies [Line Items]</t>
  </si>
  <si>
    <t>Cash and equivalents</t>
  </si>
  <si>
    <t>Allowance for Doubtful Accounts Receivable, Current</t>
  </si>
  <si>
    <t>Defined Contribution Plan, Employer Matching Contribution, Percent of Employees' Gross Pay</t>
  </si>
  <si>
    <t>6.00%</t>
  </si>
  <si>
    <t>Defined Benefit Plan, Benefits Paid</t>
  </si>
  <si>
    <t>Deferred Tax Assets, Net, Noncurrent</t>
  </si>
  <si>
    <t>Uninsured Bank Deposits [Member]</t>
  </si>
  <si>
    <t>ACCOUNTS RECEIVABLE (Details) - USD ($)</t>
  </si>
  <si>
    <t>Accounts, Notes, Loans and Financing Receivable [Line Items]</t>
  </si>
  <si>
    <t>Accounts receivable</t>
  </si>
  <si>
    <t>Less: Allowance for doubtful accounts</t>
  </si>
  <si>
    <t>PROPERTY AND EQUIPMENT, NET (Details) - USD ($)</t>
  </si>
  <si>
    <t>Property, Plant and Equipment, Gross</t>
  </si>
  <si>
    <t>Less: Accumulated depreciation</t>
  </si>
  <si>
    <t>Property, Plant and Equipment, Net</t>
  </si>
  <si>
    <t>Electronic equipment [Member]</t>
  </si>
  <si>
    <t>Computer Equipment [Member]</t>
  </si>
  <si>
    <t>Office equipment and furniture [Member]</t>
  </si>
  <si>
    <t>Capital Lease Obligations [Member]</t>
  </si>
  <si>
    <t>PROPERTY AND EQUIPMENT, NET (Details Textual) - USD ($)</t>
  </si>
  <si>
    <t>Server Equipment [Member]</t>
  </si>
  <si>
    <t>Capital Leased Assets, Gross</t>
  </si>
  <si>
    <t>INTANGIBLE ASSETS, NET (Details)</t>
  </si>
  <si>
    <t>Jun. 30, 2015USD ($)</t>
  </si>
  <si>
    <t>Dec. 31, 2014USD ($)</t>
  </si>
  <si>
    <t>Dec. 31, 2013USD ($)</t>
  </si>
  <si>
    <t>Dec. 31, 2013TWD</t>
  </si>
  <si>
    <t>Finite-Lived Intangible Assets [Line Items]</t>
  </si>
  <si>
    <t>Finite-Lived Intangible Assets, Gross</t>
  </si>
  <si>
    <t>Accumulated amortization</t>
  </si>
  <si>
    <t>Copyrights [Member]</t>
  </si>
  <si>
    <t>Software [Member]</t>
  </si>
  <si>
    <t>Trademarks [Member]</t>
  </si>
  <si>
    <t>Patent [Member]</t>
  </si>
  <si>
    <t>INTANGIBLE ASSETS, NET (Details 1) - USD ($)</t>
  </si>
  <si>
    <t>Total</t>
  </si>
  <si>
    <t>INTANGIBLE ASSETS, NET (Details Textual)</t>
  </si>
  <si>
    <t>Jun. 30, 2014USD ($)</t>
  </si>
  <si>
    <t>Finite-Lived Intangible Assets, Net</t>
  </si>
  <si>
    <t>Amortization of Intangible Assets</t>
  </si>
  <si>
    <t>Copyrights [Member] | Maximum [Member]</t>
  </si>
  <si>
    <t>Finite-Lived Intangible Asset, Useful Life</t>
  </si>
  <si>
    <t>10 years</t>
  </si>
  <si>
    <t>Copyrights [Member] | Minimum [Member]</t>
  </si>
  <si>
    <t>2 years</t>
  </si>
  <si>
    <t>BANK LOANS (Details) - USD ($)</t>
  </si>
  <si>
    <t>Debt Instrument [Line Items]</t>
  </si>
  <si>
    <t>Long-term Debt</t>
  </si>
  <si>
    <t>Current portion</t>
  </si>
  <si>
    <t>Debt Instrument, Redemption, Period One [Member]</t>
  </si>
  <si>
    <t>Debt Instrument, Redemption, Period Five [Member]</t>
  </si>
  <si>
    <t>BANK LOANS (Details Textual) - USD ($)</t>
  </si>
  <si>
    <t>Interest Expense</t>
  </si>
  <si>
    <t>Bank Loan Obligations [Member]</t>
  </si>
  <si>
    <t>Debt Instrument, Issuance Date</t>
  </si>
  <si>
    <t>Apr. 9,
		2013</t>
  </si>
  <si>
    <t>Debt Instrument, Interest Rate, Stated Percentage</t>
  </si>
  <si>
    <t>2.75%</t>
  </si>
  <si>
    <t>Debt Instrument, Maturity Date</t>
  </si>
  <si>
    <t>Oct. 9,
		2014</t>
  </si>
  <si>
    <t>Feb. 8,
		2012</t>
  </si>
  <si>
    <t>2.50%</t>
  </si>
  <si>
    <t>Feb. 8,
		2019</t>
  </si>
  <si>
    <t>ACCRUED EXPENSES (Details) - USD ($)</t>
  </si>
  <si>
    <t>Accrued Liabilities [Line Items]</t>
  </si>
  <si>
    <t>Accrued payroll</t>
  </si>
  <si>
    <t>Accrued employee benefits and pension expenses</t>
  </si>
  <si>
    <t>Accrued professional fees</t>
  </si>
  <si>
    <t>Accrued taxes</t>
  </si>
  <si>
    <t>Accrued bonus</t>
  </si>
  <si>
    <t>Accrued legal settlement</t>
  </si>
  <si>
    <t>Accrued office rent and management fees</t>
  </si>
  <si>
    <t>Other</t>
  </si>
  <si>
    <t>INCOME TAX (Details) - USD ($)</t>
  </si>
  <si>
    <t>Deferred</t>
  </si>
  <si>
    <t>Total provision for income tax</t>
  </si>
  <si>
    <t>USA [Member]</t>
  </si>
  <si>
    <t>Current</t>
  </si>
  <si>
    <t>USA</t>
  </si>
  <si>
    <t>Deferred tax assets for NOL carryforwards</t>
  </si>
  <si>
    <t>Valuation allowance</t>
  </si>
  <si>
    <t>Net changes in deferred income tax under non-current portion</t>
  </si>
  <si>
    <t>Taiwan [Member]</t>
  </si>
  <si>
    <t>Taiwan</t>
  </si>
  <si>
    <t>INCOME TAX (Details 1)</t>
  </si>
  <si>
    <t>Income Tax Disclosure [Line Items]</t>
  </si>
  <si>
    <t>U.S. statutory income tax rate</t>
  </si>
  <si>
    <t>Foreign statutory income tax rate difference</t>
  </si>
  <si>
    <t>(18.00%)</t>
  </si>
  <si>
    <t>Changes in valuation allowance</t>
  </si>
  <si>
    <t>(17.00%)</t>
  </si>
  <si>
    <t>Effective income tax rate</t>
  </si>
  <si>
    <t>0.00%</t>
  </si>
  <si>
    <t>INCOME TAX (Details 2) - USD ($)</t>
  </si>
  <si>
    <t>Net operating loss carryforwards</t>
  </si>
  <si>
    <t>Less: Valuation allowance</t>
  </si>
  <si>
    <t>Deferred tax assets, net</t>
  </si>
  <si>
    <t>INCOME TAX (Details Textual)</t>
  </si>
  <si>
    <t>12 Months Ended</t>
  </si>
  <si>
    <t>Jun. 30, 2015TWD</t>
  </si>
  <si>
    <t>Effective Income Tax Rate Reconciliation, Deferred Tax Assets Valuation Allowance, Percent</t>
  </si>
  <si>
    <t>100.00%</t>
  </si>
  <si>
    <t>UNITED STATES</t>
  </si>
  <si>
    <t>Effective Income Tax Rate Reconciliation, Percent</t>
  </si>
  <si>
    <t>TAIWAN, PROVINCE OF CHINA</t>
  </si>
  <si>
    <t>Non Taxable Income</t>
  </si>
  <si>
    <t>Effective Income Tax Rate Reconciliation At Foreign Statutory Income Tax Rate</t>
  </si>
  <si>
    <t>17.00%</t>
  </si>
  <si>
    <t>STOCKHOLDERS' EQUITY (Details Textual) - Financial Instruments [Domain] - Entity [Domain] $ / shares in Units, TWD in Millions</t>
  </si>
  <si>
    <t>Jun. 04, 2013USD ($)shares</t>
  </si>
  <si>
    <t>Feb. 28, 2015USD ($)</t>
  </si>
  <si>
    <t>Nov. 30, 2014shares</t>
  </si>
  <si>
    <t>May. 23, 2014shares</t>
  </si>
  <si>
    <t>Dec. 31, 2014USD ($)$ / sharesshares</t>
  </si>
  <si>
    <t>Jun. 30, 2015USD ($)$ / sharesshares</t>
  </si>
  <si>
    <t>Sep. 16, 2013USD ($)</t>
  </si>
  <si>
    <t>Class of Stock [Line Items]</t>
  </si>
  <si>
    <t>Common Stock, Par Value | $ / shares</t>
  </si>
  <si>
    <t>Additional paid-in capital | $</t>
  </si>
  <si>
    <t>Number of Employees, Total [Member]</t>
  </si>
  <si>
    <t>Common Stock Shares Transferred</t>
  </si>
  <si>
    <t>Legend Media Investments Co Ltd [Member]</t>
  </si>
  <si>
    <t>Common Stock Shares Conveyed</t>
  </si>
  <si>
    <t>Pioneer Media Investments Co Ltd [Member]</t>
  </si>
  <si>
    <t>Intelligent Media Investments Co Ltd [Member]</t>
  </si>
  <si>
    <t>Core Winner Investmnt Ltd [Member]</t>
  </si>
  <si>
    <t>Other Non Related Party [Member]</t>
  </si>
  <si>
    <t>Due to Ms. Chiu-li Tu [Member]</t>
  </si>
  <si>
    <t>Due to Ms. Chiu-li Tu [Member] | Shareholders Contribution Agreement [Member]</t>
  </si>
  <si>
    <t>Related Party Transaction, Amounts of Transaction | $</t>
  </si>
  <si>
    <t>GIA Investment Corp [Member]</t>
  </si>
  <si>
    <t>GIA Investment Corp [Member] | Definitive Agreement [Member]</t>
  </si>
  <si>
    <t>Percentage of Shares Issued And Outstanding</t>
  </si>
  <si>
    <t>15.00%</t>
  </si>
  <si>
    <t>Common Stock, Value, Outstanding | $</t>
  </si>
  <si>
    <t>Proceeds From Subscriptions Received In Advance | $</t>
  </si>
  <si>
    <t>Worldwide [Member] | Definitive Agreement [Member]</t>
  </si>
  <si>
    <t>84.00%</t>
  </si>
  <si>
    <t>Majority Shareholder [Member]</t>
  </si>
  <si>
    <t>Common Stock, Discount on Shares | $</t>
  </si>
  <si>
    <t>NON-CONTROLLING INTEREST (Details) - USD ($)</t>
  </si>
  <si>
    <t>Noncontrolling Interest [Line Items]</t>
  </si>
  <si>
    <t>Beginning balance</t>
  </si>
  <si>
    <t>Net loss attributed to non-controlling interest</t>
  </si>
  <si>
    <t>Other comprehensive (loss) income attributable to non-controlling interest</t>
  </si>
  <si>
    <t>Ending balance</t>
  </si>
  <si>
    <t>NON-CONTROLLING INTEREST (Details Textual)</t>
  </si>
  <si>
    <t>Nownews International [Member] | Other Share Holder [Member]</t>
  </si>
  <si>
    <t>Noncontrolling Interest, Ownership Percentage by Noncontrolling Owners</t>
  </si>
  <si>
    <t>Nownews International [Member] | Mr. Shu-sen Chang [Member]</t>
  </si>
  <si>
    <t>Nownews Networks [Member] | Alan Chen [Member]</t>
  </si>
  <si>
    <t>Sky Media [Member] | Nownews Networks [Member]</t>
  </si>
  <si>
    <t>COMMITMENTS AND CONTINGENCIES (Details)</t>
  </si>
  <si>
    <t>Operating Leases, Future Minimum Payments Due, Fiscal Year Maturity [Abstract]</t>
  </si>
  <si>
    <t>Total minimum payments</t>
  </si>
  <si>
    <t>Capital Leases, Future Minimum Payments Due, Fiscal Year Maturity [Abstract]</t>
  </si>
  <si>
    <t>COMMITMENTS AND CONTINGENCIES (Details Textual)</t>
  </si>
  <si>
    <t>Aug. 05, 2015shares</t>
  </si>
  <si>
    <t>Jan. 06, 2015USD ($)</t>
  </si>
  <si>
    <t>Jan. 06, 2015TWD</t>
  </si>
  <si>
    <t>Jul. 11, 2014USD ($)</t>
  </si>
  <si>
    <t>Jul. 11, 2014TWD</t>
  </si>
  <si>
    <t>Dec. 31, 2014TWD</t>
  </si>
  <si>
    <t>Commitments And Contingencies [Line Items]</t>
  </si>
  <si>
    <t>Operating Leases, Rent Expense | $</t>
  </si>
  <si>
    <t>Litigation Settlement, Amount</t>
  </si>
  <si>
    <t>Loss Contingency Accrual</t>
  </si>
  <si>
    <t>Depreciation | $</t>
  </si>
  <si>
    <t>Servers Equipment [Member]</t>
  </si>
  <si>
    <t>Capital Leased Assets, Gross | $</t>
  </si>
  <si>
    <t>Nextlink Technology Co., Ltd [Member]</t>
  </si>
  <si>
    <t>Description of Lessee Leasing Arrangements, Capital Leases</t>
  </si>
  <si>
    <t>lease multiple servers from Nextlink for the period ranges from sixteen months to two years</t>
  </si>
  <si>
    <t>NOW news Network [Member]</t>
  </si>
  <si>
    <t>Loss Contingency, Damages Sought, Value</t>
  </si>
  <si>
    <t>Five Companies [Member]</t>
  </si>
  <si>
    <t>Shares Of Nownews Network [Member] | Gamania Digital Entertainment Co. Ltd [Member] | Subsequent Event [Member]</t>
  </si>
  <si>
    <t>Stock Issued During Period, Shares, New Issues</t>
  </si>
  <si>
    <t>Shares Of Nownews Network [Member] | Ta Ya Venture Capital Co. Ltd. [Member] | Subsequent Event [Member]</t>
  </si>
  <si>
    <t>Shares Of Mr.Chen And Ms.Tu [Member] | Gamania Digital Entertainment Co. Ltd [Member] | Subsequent Event [Member]</t>
  </si>
  <si>
    <t>Shares Of Mr.Chen And Ms.Tu [Member] | Ta Ya Venture Capital Co. Ltd. [Member] | Subsequent Event [Member]</t>
  </si>
  <si>
    <t>DISCONTINUED OPERATIONS (Details)</t>
  </si>
  <si>
    <t>Income Statement, Balance Sheet and Additional Disclosures by Disposal Groups, Including Discontinued Operations [Line Items]</t>
  </si>
  <si>
    <t>Cost of goods sold</t>
  </si>
  <si>
    <t>Selling, general, and administrative expenses</t>
  </si>
  <si>
    <t>Loss before income taxes</t>
  </si>
  <si>
    <t>DISCONTINUED OPERATIONS (Details 1) - USD ($)</t>
  </si>
  <si>
    <t>Cash &amp; cash equivalents</t>
  </si>
  <si>
    <t>Current assets</t>
  </si>
  <si>
    <t>Current liabilities</t>
  </si>
  <si>
    <t>DISCONTINUED OPERATIONS (Details Textual)</t>
  </si>
  <si>
    <t>RELATED PARTY TRANSACTIONS (Details)</t>
  </si>
  <si>
    <t>Chunghwa Wideband Best Network Co., Ltd [Member]</t>
  </si>
  <si>
    <t>Related Party Transaction [Line Items]</t>
  </si>
  <si>
    <t>Nature of Common Ownership or Management Control Relationships</t>
  </si>
  <si>
    <t>Mr. Alan Chen is the Chairman and legal representative of this entity</t>
  </si>
  <si>
    <t>Chunghwa United International Development Co., Ltd [Member]</t>
  </si>
  <si>
    <t>Mr. Alan Chen is the Chairman and legal representative of this entity.</t>
  </si>
  <si>
    <t>Mega Media Investments Co., Ltd. (Taiwan Branch) [Member]</t>
  </si>
  <si>
    <t>Entity controlled by Mr. Alan Chen</t>
  </si>
  <si>
    <t>Jin Hao Kang Marketing Co., Ltd [Member]</t>
  </si>
  <si>
    <t>Ms. Chiu-li Tu is the Chairman, Director, and legal representative of this entity.</t>
  </si>
  <si>
    <t>Youchu International Digital Technology Co., Ltd [Member]</t>
  </si>
  <si>
    <t>Chunghwa United Co., Ltd [Member]</t>
  </si>
  <si>
    <t>Wowtoday Co., Ltd. [Member]</t>
  </si>
  <si>
    <t>Entity owned by a family member of the shareholder who holds 35% of NOWnews International (see Note 1)</t>
  </si>
  <si>
    <t>Hwalian International Business Co., Ltd [Member]</t>
  </si>
  <si>
    <t>Jingu Telecom Co., Ltd [Member]</t>
  </si>
  <si>
    <t>Mr. Yih-Jong Shy is the Chairman and legal representative of this entity.</t>
  </si>
  <si>
    <t>Chunghwa KinmenXiamen Network Co., Ltd. [Member]</t>
  </si>
  <si>
    <t>Mr. Alan Chen is the legal representative of this entity</t>
  </si>
  <si>
    <t>Mr. Alan Chen [Member]</t>
  </si>
  <si>
    <t>Director and controlling beneficiary shareholder of the Company. Current Director and&amp;#160;the&amp;#160;former&amp;#160;Chairman&amp;#160;of&amp;#160;NOWnews&amp;#160;Network.</t>
  </si>
  <si>
    <t>Ms. Chiu-li Tu [Member]</t>
  </si>
  <si>
    <t>Wife of Mr. Alan Chen. Current Director of Supervisory Committee of NOWnews Network</t>
  </si>
  <si>
    <t>Mr. Yih-Jong Shy [Member]</t>
  </si>
  <si>
    <t>Director and CEO of the Company</t>
  </si>
  <si>
    <t>Mr. Shang-hong Lin [Member]</t>
  </si>
  <si>
    <t>Chairman of NOWnews Network</t>
  </si>
  <si>
    <t>RELATED PARTY TRANSACTIONS (Details 1) - USD ($)</t>
  </si>
  <si>
    <t>Revenue from Related Parties</t>
  </si>
  <si>
    <t>Sales to Chunghwa Wideband Best Network Co., Ltd. [Member]</t>
  </si>
  <si>
    <t>Sales to Chunghwa United International Development Co., Ltd. [Member]</t>
  </si>
  <si>
    <t>RELATED PARTY TRANSACTIONS (Details 2) - USD ($)</t>
  </si>
  <si>
    <t>Trade receivable from Related Parties, Current</t>
  </si>
  <si>
    <t>Trade receivable from Chunghwa Wideband Best Network Co., Ltd [Member]</t>
  </si>
  <si>
    <t>Trade receivable from Youchu International Digital Technology Co., Ltd [Member]</t>
  </si>
  <si>
    <t>Trade receivable from Chunghwa United Co., Ltd [Member]</t>
  </si>
  <si>
    <t>Trade receivable from Wowtoday Co., Ltd [Member]</t>
  </si>
  <si>
    <t>Trade receivable from Mega Media Investments Co., Ltd. (Taiwan Branch) [Member]</t>
  </si>
  <si>
    <t>Trade receivable from Chunghwa United International Development Co., Ltd [Member]</t>
  </si>
  <si>
    <t>Trade receivable from Jin Hao Kang Marketing Co., Ltd [Member]</t>
  </si>
  <si>
    <t>RELATED PARTY TRANSACTIONS (Details 3) - USD ($)</t>
  </si>
  <si>
    <t>Due to Related Parties, Current</t>
  </si>
  <si>
    <t>Due to Mr. Alan Chen [Member]</t>
  </si>
  <si>
    <t>Due to Hwalian International Business Co., Ltd [Member]</t>
  </si>
  <si>
    <t>Due to Jingu Telecom Co., Ltd [Member]</t>
  </si>
  <si>
    <t>Due to Mega Media Investments Co., Ltd. (Taiwan Branch) [Member]</t>
  </si>
  <si>
    <t>Due to Shang-hong Lin [Member]</t>
  </si>
  <si>
    <t>Due to Chunghwa KinmenXiamen Network Co., Ltd [Member]</t>
  </si>
  <si>
    <t>Due to Chunghwa United International Development Co., Ltd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WD &quot;#,##0_);_(&quot;TW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1509477</v>
      </c>
    </row>
    <row spans="1:3" r="11">
      <c r="A11" t="s" s="4">
        <v>17</v>
      </c>
      <c r="B11" t="s" s="4">
        <v>18</v>
      </c>
    </row>
    <row spans="1:3" r="12">
      <c r="A12" t="s" s="4">
        <v>19</v>
      </c>
      <c r="B12" t="s" s="4">
        <v>20</v>
      </c>
    </row>
    <row spans="1:3" r="13">
      <c r="A13" t="s" s="4">
        <v>21</v>
      </c>
      <c r="B13" t="s" s="4">
        <v>22</v>
      </c>
    </row>
    <row spans="1:3" r="14">
      <c r="A14" t="s" s="4">
        <v>23</v>
      </c>
      <c r="C14" t="n" s="5">
        <v>2241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63</v>
      </c>
      <c r="B1" t="s" s="2">
        <v>1</v>
      </c>
    </row>
    <row spans="1:2" r="2">
      <c r="B2" t="s" s="2">
        <v>2</v>
      </c>
    </row>
    <row spans="1:2" r="3">
      <c r="A3" t="s" s="3">
        <v>164</v>
      </c>
    </row>
    <row spans="1:2" r="4">
      <c r="A4" t="s" s="4">
        <v>165</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67</v>
      </c>
      <c r="B1" t="s" s="2">
        <v>1</v>
      </c>
    </row>
    <row spans="1:2" r="2">
      <c r="B2" t="s" s="2">
        <v>2</v>
      </c>
    </row>
    <row spans="1:2" r="3">
      <c r="A3" t="s" s="3">
        <v>168</v>
      </c>
    </row>
    <row spans="1:2" r="4">
      <c r="A4" t="s" s="4">
        <v>169</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71</v>
      </c>
      <c r="B1" t="s" s="2">
        <v>1</v>
      </c>
    </row>
    <row spans="1:2" r="2">
      <c r="B2" t="s" s="2">
        <v>2</v>
      </c>
    </row>
    <row spans="1:2" r="3">
      <c r="A3" t="s" s="3">
        <v>172</v>
      </c>
    </row>
    <row spans="1:2" r="4">
      <c r="A4" t="s" s="4">
        <v>173</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175</v>
      </c>
      <c r="B1" t="s" s="2">
        <v>1</v>
      </c>
    </row>
    <row spans="1:2" r="2">
      <c r="B2" t="s" s="2">
        <v>2</v>
      </c>
    </row>
    <row spans="1:2" r="3">
      <c r="A3" t="s" s="3">
        <v>176</v>
      </c>
    </row>
    <row spans="1:2" r="4">
      <c r="A4" t="s" s="4">
        <v>177</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9</v>
      </c>
      <c r="B1" t="s" s="2">
        <v>1</v>
      </c>
    </row>
    <row spans="1:2" r="2">
      <c r="B2" t="s" s="2">
        <v>2</v>
      </c>
    </row>
    <row spans="1:2" r="3">
      <c r="A3" t="s" s="3">
        <v>180</v>
      </c>
    </row>
    <row spans="1:2" r="4">
      <c r="A4" t="s" s="4">
        <v>181</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3</v>
      </c>
      <c r="B1" t="s" s="2">
        <v>1</v>
      </c>
    </row>
    <row spans="1:2" r="2">
      <c r="B2" t="s" s="2">
        <v>2</v>
      </c>
    </row>
    <row spans="1:2" r="3">
      <c r="A3" t="s" s="3">
        <v>184</v>
      </c>
    </row>
    <row spans="1:2" r="4">
      <c r="A4" t="s" s="4">
        <v>185</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7</v>
      </c>
      <c r="B1" t="s" s="2">
        <v>1</v>
      </c>
    </row>
    <row spans="1:2" r="2">
      <c r="B2" t="s" s="2">
        <v>2</v>
      </c>
    </row>
    <row spans="1:2" r="3">
      <c r="A3" t="s" s="3">
        <v>188</v>
      </c>
    </row>
    <row spans="1:2" r="4">
      <c r="A4" t="s" s="4">
        <v>189</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91</v>
      </c>
      <c r="B1" t="s" s="2">
        <v>1</v>
      </c>
    </row>
    <row spans="1:2" r="2">
      <c r="B2" t="s" s="2">
        <v>2</v>
      </c>
    </row>
    <row spans="1:2" r="3">
      <c r="A3" t="s" s="3">
        <v>192</v>
      </c>
    </row>
    <row spans="1:2" r="4">
      <c r="A4" t="s" s="4">
        <v>193</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95</v>
      </c>
      <c r="B1" t="s" s="2">
        <v>1</v>
      </c>
    </row>
    <row spans="1:2" r="2">
      <c r="B2" t="s" s="2">
        <v>2</v>
      </c>
    </row>
    <row spans="1:2" r="3">
      <c r="A3" t="s" s="3">
        <v>196</v>
      </c>
    </row>
    <row spans="1:2" r="4">
      <c r="A4" t="s" s="4">
        <v>197</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99</v>
      </c>
      <c r="B1" t="s" s="2">
        <v>1</v>
      </c>
    </row>
    <row spans="1:2" r="2">
      <c r="B2" t="s" s="2">
        <v>2</v>
      </c>
    </row>
    <row spans="1:2" r="3">
      <c r="A3" t="s" s="3">
        <v>200</v>
      </c>
    </row>
    <row spans="1:2" r="4">
      <c r="A4" t="s" s="4">
        <v>201</v>
      </c>
      <c r="B4"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9989</v>
      </c>
      <c r="C3" t="n" s="7">
        <v>70076</v>
      </c>
    </row>
    <row spans="1:3" r="4">
      <c r="A4" t="s" s="4">
        <v>28</v>
      </c>
      <c r="B4" t="n" s="5">
        <v>315588</v>
      </c>
      <c r="C4" t="n" s="5">
        <v>538511</v>
      </c>
    </row>
    <row spans="1:3" r="5">
      <c r="A5" t="s" s="4">
        <v>29</v>
      </c>
      <c r="B5" t="n" s="5">
        <v>34590</v>
      </c>
      <c r="C5" t="n" s="5">
        <v>171901</v>
      </c>
    </row>
    <row spans="1:3" r="6">
      <c r="A6" t="s" s="4">
        <v>30</v>
      </c>
      <c r="B6" t="n" s="5">
        <v>14961</v>
      </c>
      <c r="C6" t="n" s="5">
        <v>33089</v>
      </c>
    </row>
    <row spans="1:3" r="7">
      <c r="A7" t="s" s="4">
        <v>31</v>
      </c>
      <c r="B7" t="n" s="5">
        <v>19941</v>
      </c>
      <c r="C7" t="n" s="5">
        <v>9250</v>
      </c>
    </row>
    <row spans="1:3" r="8">
      <c r="A8" t="s" s="4">
        <v>32</v>
      </c>
      <c r="B8" t="n" s="5">
        <v>15711</v>
      </c>
      <c r="C8" t="n" s="5">
        <v>69216</v>
      </c>
    </row>
    <row spans="1:3" r="9">
      <c r="A9" t="s" s="4">
        <v>33</v>
      </c>
      <c r="B9" t="n" s="5">
        <v>420780</v>
      </c>
      <c r="C9" t="n" s="5">
        <v>892043</v>
      </c>
    </row>
    <row spans="1:3" r="10">
      <c r="A10" t="s" s="4">
        <v>34</v>
      </c>
      <c r="B10" t="n" s="5">
        <v>209326</v>
      </c>
      <c r="C10" t="n" s="5">
        <v>55194</v>
      </c>
    </row>
    <row spans="1:3" r="11">
      <c r="A11" t="s" s="4">
        <v>35</v>
      </c>
      <c r="B11" t="n" s="5">
        <v>22859</v>
      </c>
      <c r="C11" t="n" s="5">
        <v>29040</v>
      </c>
    </row>
    <row spans="1:3" r="12">
      <c r="A12" t="s" s="4">
        <v>36</v>
      </c>
      <c r="B12" t="n" s="5">
        <v>652965</v>
      </c>
      <c r="C12" t="n" s="5">
        <v>976277</v>
      </c>
    </row>
    <row spans="1:3" r="13">
      <c r="A13" t="s" s="3">
        <v>37</v>
      </c>
    </row>
    <row spans="1:3" r="14">
      <c r="A14" t="s" s="4">
        <v>38</v>
      </c>
      <c r="B14" t="n" s="5">
        <v>100022</v>
      </c>
      <c r="C14" t="n" s="5">
        <v>0</v>
      </c>
    </row>
    <row spans="1:3" r="15">
      <c r="A15" t="s" s="4">
        <v>39</v>
      </c>
      <c r="B15" t="n" s="5">
        <v>0</v>
      </c>
      <c r="C15" t="n" s="5">
        <v>488048</v>
      </c>
    </row>
    <row spans="1:3" r="16">
      <c r="A16" t="s" s="4">
        <v>40</v>
      </c>
      <c r="B16" t="n" s="5">
        <v>120149</v>
      </c>
      <c r="C16" t="n" s="5">
        <v>96354</v>
      </c>
    </row>
    <row spans="1:3" r="17">
      <c r="A17" t="s" s="4">
        <v>41</v>
      </c>
      <c r="B17" t="n" s="5">
        <v>2176</v>
      </c>
      <c r="C17" t="n" s="5">
        <v>1418</v>
      </c>
    </row>
    <row spans="1:3" r="18">
      <c r="A18" t="s" s="4">
        <v>42</v>
      </c>
      <c r="B18" t="n" s="5">
        <v>453724</v>
      </c>
      <c r="C18" t="n" s="5">
        <v>560705</v>
      </c>
    </row>
    <row spans="1:3" r="19">
      <c r="A19" t="s" s="4">
        <v>43</v>
      </c>
      <c r="B19" t="n" s="5">
        <v>1094182</v>
      </c>
      <c r="C19" t="n" s="5">
        <v>1072495</v>
      </c>
    </row>
    <row spans="1:3" r="20">
      <c r="A20" t="s" s="4">
        <v>44</v>
      </c>
      <c r="B20" t="n" s="5">
        <v>5045</v>
      </c>
      <c r="C20" t="n" s="5">
        <v>12903</v>
      </c>
    </row>
    <row spans="1:3" r="21">
      <c r="A21" t="s" s="4">
        <v>45</v>
      </c>
      <c r="B21" t="n" s="5">
        <v>80943</v>
      </c>
      <c r="C21" t="n" s="5">
        <v>79098</v>
      </c>
    </row>
    <row spans="1:3" r="22">
      <c r="A22" t="s" s="4">
        <v>46</v>
      </c>
      <c r="B22" t="n" s="5">
        <v>1856241</v>
      </c>
      <c r="C22" t="n" s="5">
        <v>2311021</v>
      </c>
    </row>
    <row spans="1:3" r="23">
      <c r="A23" t="s" s="4">
        <v>47</v>
      </c>
      <c r="B23" t="n" s="5">
        <v>49164</v>
      </c>
      <c r="C23" t="n" s="5">
        <v>0</v>
      </c>
    </row>
    <row spans="1:3" r="24">
      <c r="A24" t="s" s="4">
        <v>48</v>
      </c>
      <c r="B24" t="n" s="5">
        <v>0</v>
      </c>
      <c r="C24" t="n" s="5">
        <v>321295</v>
      </c>
    </row>
    <row spans="1:3" r="25">
      <c r="A25" t="s" s="4">
        <v>49</v>
      </c>
      <c r="B25" t="n" s="7">
        <v>1905405</v>
      </c>
      <c r="C25" t="n" s="7">
        <v>2632316</v>
      </c>
    </row>
    <row spans="1:3" r="26">
      <c r="A26" t="s" s="4">
        <v>50</v>
      </c>
    </row>
    <row spans="1:3" r="27">
      <c r="A27" t="s" s="3">
        <v>51</v>
      </c>
    </row>
    <row spans="1:3" r="28">
      <c r="A28" t="s" s="4">
        <v>52</v>
      </c>
    </row>
    <row spans="1:3" r="29">
      <c r="A29" t="s" s="4">
        <v>53</v>
      </c>
      <c r="B29" t="n" s="7">
        <v>22412</v>
      </c>
      <c r="C29" t="n" s="7">
        <v>22412</v>
      </c>
    </row>
    <row spans="1:3" r="30">
      <c r="A30" t="s" s="4">
        <v>54</v>
      </c>
      <c r="B30" t="n" s="5">
        <v>3610959</v>
      </c>
      <c r="C30" t="n" s="5">
        <v>2793855</v>
      </c>
    </row>
    <row spans="1:3" r="31">
      <c r="A31" t="s" s="4">
        <v>55</v>
      </c>
      <c r="B31" t="n" s="5">
        <v>-4179780</v>
      </c>
      <c r="C31" t="n" s="5">
        <v>-3922379</v>
      </c>
    </row>
    <row spans="1:3" r="32">
      <c r="A32" t="s" s="4">
        <v>56</v>
      </c>
      <c r="B32" t="n" s="5">
        <v>-65362</v>
      </c>
      <c r="C32" t="n" s="5">
        <v>-56180</v>
      </c>
    </row>
    <row spans="1:3" r="33">
      <c r="A33" t="s" s="4">
        <v>57</v>
      </c>
      <c r="B33" t="n" s="5">
        <v>-611771</v>
      </c>
      <c r="C33" t="n" s="5">
        <v>-1162292</v>
      </c>
    </row>
    <row spans="1:3" r="34">
      <c r="A34" t="s" s="4">
        <v>58</v>
      </c>
      <c r="B34" t="n" s="5">
        <v>-640669</v>
      </c>
      <c r="C34" t="n" s="5">
        <v>-493747</v>
      </c>
    </row>
    <row spans="1:3" r="35">
      <c r="A35" t="s" s="4">
        <v>59</v>
      </c>
      <c r="B35" t="n" s="5">
        <v>-1252440</v>
      </c>
      <c r="C35" t="n" s="5">
        <v>-1656039</v>
      </c>
    </row>
    <row spans="1:3" r="36">
      <c r="A36" t="s" s="4">
        <v>60</v>
      </c>
      <c r="B36" t="n" s="7">
        <v>652965</v>
      </c>
      <c r="C36" t="n" s="7">
        <v>976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r="A1" t="s" s="1">
        <v>207</v>
      </c>
      <c r="B1" t="s" s="2">
        <v>1</v>
      </c>
    </row>
    <row spans="1:2" r="2">
      <c r="B2" t="s" s="2">
        <v>2</v>
      </c>
    </row>
    <row spans="1:2" r="3">
      <c r="A3" t="s" s="3">
        <v>156</v>
      </c>
    </row>
    <row spans="1:2" r="4">
      <c r="A4" t="s" s="4">
        <v>208</v>
      </c>
      <c r="B4" t="s" s="4">
        <v>209</v>
      </c>
    </row>
    <row spans="1:2" r="5">
      <c r="A5" t="s" s="4">
        <v>210</v>
      </c>
      <c r="B5" t="s" s="4">
        <v>211</v>
      </c>
    </row>
    <row spans="1:2" r="6">
      <c r="A6" t="s" s="4">
        <v>212</v>
      </c>
      <c r="B6" t="s" s="4">
        <v>213</v>
      </c>
    </row>
    <row spans="1:2" r="7">
      <c r="A7" t="s" s="4">
        <v>214</v>
      </c>
      <c r="B7" t="s" s="4">
        <v>215</v>
      </c>
    </row>
    <row spans="1:2" r="8">
      <c r="A8" t="s" s="4">
        <v>216</v>
      </c>
      <c r="B8" t="s" s="4">
        <v>217</v>
      </c>
    </row>
    <row spans="1:2" r="9">
      <c r="A9" t="s" s="4">
        <v>218</v>
      </c>
      <c r="B9" t="s" s="4">
        <v>219</v>
      </c>
    </row>
    <row spans="1:2" r="10">
      <c r="A10" t="s" s="4">
        <v>220</v>
      </c>
      <c r="B10" t="s" s="4">
        <v>221</v>
      </c>
    </row>
    <row spans="1:2" r="11">
      <c r="A11" t="s" s="4">
        <v>222</v>
      </c>
      <c r="B11" t="s" s="4">
        <v>223</v>
      </c>
    </row>
    <row spans="1:2" r="12">
      <c r="A12" t="s" s="4">
        <v>224</v>
      </c>
      <c r="B12" t="s" s="4">
        <v>225</v>
      </c>
    </row>
    <row spans="1:2" r="13">
      <c r="A13" t="s" s="4">
        <v>226</v>
      </c>
      <c r="B13" t="s" s="4">
        <v>227</v>
      </c>
    </row>
    <row spans="1:2" r="14">
      <c r="A14" t="s" s="4">
        <v>228</v>
      </c>
      <c r="B14" t="s" s="4">
        <v>229</v>
      </c>
    </row>
    <row spans="1:2" r="15">
      <c r="A15" t="s" s="4">
        <v>230</v>
      </c>
      <c r="B15" t="s" s="4">
        <v>231</v>
      </c>
    </row>
    <row spans="1:2" r="16">
      <c r="A16" t="s" s="4">
        <v>232</v>
      </c>
      <c r="B16" t="s" s="4">
        <v>233</v>
      </c>
    </row>
    <row spans="1:2" r="17">
      <c r="A17" t="s" s="4">
        <v>234</v>
      </c>
      <c r="B17" t="s" s="4">
        <v>235</v>
      </c>
    </row>
    <row spans="1:2" r="18">
      <c r="A18" t="s" s="4">
        <v>236</v>
      </c>
      <c r="B18" t="s" s="4">
        <v>237</v>
      </c>
    </row>
    <row spans="1:2" r="19">
      <c r="A19" t="s" s="4">
        <v>238</v>
      </c>
      <c r="B19" t="s" s="4">
        <v>239</v>
      </c>
    </row>
    <row spans="1:2" r="20">
      <c r="A20" t="s" s="4">
        <v>240</v>
      </c>
      <c r="B20" t="s"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242</v>
      </c>
      <c r="B1" t="s" s="2">
        <v>1</v>
      </c>
    </row>
    <row spans="1:2" r="2">
      <c r="B2" t="s" s="2">
        <v>2</v>
      </c>
    </row>
    <row spans="1:2" r="3">
      <c r="A3" t="s" s="3">
        <v>156</v>
      </c>
    </row>
    <row spans="1:2" r="4">
      <c r="A4" t="s" s="4">
        <v>243</v>
      </c>
      <c r="B4" t="s"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5</v>
      </c>
      <c r="B1" t="s" s="2">
        <v>1</v>
      </c>
    </row>
    <row spans="1:2" r="2">
      <c r="B2" t="s" s="2">
        <v>2</v>
      </c>
    </row>
    <row spans="1:2" r="3">
      <c r="A3" t="s" s="3">
        <v>160</v>
      </c>
    </row>
    <row spans="1:2" r="4">
      <c r="A4" t="s" s="4">
        <v>246</v>
      </c>
      <c r="B4" t="s"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48</v>
      </c>
      <c r="B1" t="s" s="2">
        <v>1</v>
      </c>
    </row>
    <row spans="1:2" r="2">
      <c r="B2" t="s" s="2">
        <v>2</v>
      </c>
    </row>
    <row spans="1:2" r="3">
      <c r="A3" t="s" s="3">
        <v>249</v>
      </c>
    </row>
    <row spans="1:2" r="4">
      <c r="A4" t="s" s="4">
        <v>250</v>
      </c>
      <c r="B4"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52</v>
      </c>
      <c r="B1" t="s" s="2">
        <v>1</v>
      </c>
    </row>
    <row spans="1:2" r="2">
      <c r="B2" t="s" s="2">
        <v>2</v>
      </c>
    </row>
    <row spans="1:2" r="3">
      <c r="A3" t="s" s="3">
        <v>253</v>
      </c>
    </row>
    <row spans="1:2" r="4">
      <c r="A4" t="s" s="4">
        <v>254</v>
      </c>
      <c r="B4" t="s" s="4">
        <v>255</v>
      </c>
    </row>
    <row spans="1:2" r="5">
      <c r="A5" t="s" s="4">
        <v>256</v>
      </c>
      <c r="B5" t="s"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58</v>
      </c>
      <c r="B1" t="s" s="2">
        <v>1</v>
      </c>
    </row>
    <row spans="1:2" r="2">
      <c r="B2" t="s" s="2">
        <v>2</v>
      </c>
    </row>
    <row spans="1:2" r="3">
      <c r="A3" t="s" s="3">
        <v>172</v>
      </c>
    </row>
    <row spans="1:2" r="4">
      <c r="A4" t="s" s="4">
        <v>259</v>
      </c>
      <c r="B4" t="s"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61</v>
      </c>
      <c r="B1" t="s" s="2">
        <v>1</v>
      </c>
    </row>
    <row spans="1:2" r="2">
      <c r="B2" t="s" s="2">
        <v>2</v>
      </c>
    </row>
    <row spans="1:2" r="3">
      <c r="A3" t="s" s="3">
        <v>176</v>
      </c>
    </row>
    <row spans="1:2" r="4">
      <c r="A4" t="s" s="4">
        <v>262</v>
      </c>
      <c r="B4" t="s"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t="s" s="1">
        <v>264</v>
      </c>
      <c r="B1" t="s" s="2">
        <v>1</v>
      </c>
    </row>
    <row spans="1:2" r="2">
      <c r="B2" t="s" s="2">
        <v>2</v>
      </c>
    </row>
    <row spans="1:2" r="3">
      <c r="A3" t="s" s="3">
        <v>180</v>
      </c>
    </row>
    <row spans="1:2" r="4">
      <c r="A4" t="s" s="4">
        <v>265</v>
      </c>
      <c r="B4" t="s" s="4">
        <v>266</v>
      </c>
    </row>
    <row spans="1:2" r="5">
      <c r="A5" t="s" s="4">
        <v>267</v>
      </c>
      <c r="B5" t="s" s="4">
        <v>268</v>
      </c>
    </row>
    <row spans="1:2" r="6">
      <c r="A6" t="s" s="4">
        <v>269</v>
      </c>
      <c r="B6" t="s"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71</v>
      </c>
      <c r="B1" t="s" s="2">
        <v>1</v>
      </c>
    </row>
    <row spans="1:2" r="2">
      <c r="B2" t="s" s="2">
        <v>2</v>
      </c>
    </row>
    <row spans="1:2" r="3">
      <c r="A3" t="s" s="3">
        <v>188</v>
      </c>
    </row>
    <row spans="1:2" r="4">
      <c r="A4" t="s" s="4">
        <v>272</v>
      </c>
      <c r="B4" t="s"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61</v>
      </c>
      <c r="B1" t="s" s="2">
        <v>2</v>
      </c>
      <c r="C1" t="s" s="2">
        <v>25</v>
      </c>
    </row>
    <row spans="1:3" r="2">
      <c r="A2" t="s" s="4">
        <v>62</v>
      </c>
      <c r="B2" t="n" s="8">
        <v>0.001</v>
      </c>
      <c r="C2" t="n" s="8">
        <v>0.001</v>
      </c>
    </row>
    <row spans="1:3" r="3">
      <c r="A3" t="s" s="4">
        <v>63</v>
      </c>
      <c r="B3" t="n" s="8">
        <v>0.001</v>
      </c>
      <c r="C3" t="n" s="8">
        <v>0.001</v>
      </c>
    </row>
    <row spans="1:3" r="4">
      <c r="A4" t="s" s="4">
        <v>64</v>
      </c>
      <c r="B4" t="n" s="5">
        <v>50000000</v>
      </c>
      <c r="C4" t="n" s="5">
        <v>50000000</v>
      </c>
    </row>
    <row spans="1:3" r="5">
      <c r="A5" t="s" s="4">
        <v>65</v>
      </c>
      <c r="B5" t="n" s="5">
        <v>22412000</v>
      </c>
      <c r="C5" t="n" s="5">
        <v>22412000</v>
      </c>
    </row>
    <row spans="1:3" r="6">
      <c r="A6" t="s" s="4">
        <v>66</v>
      </c>
      <c r="B6" t="n" s="5">
        <v>22412000</v>
      </c>
      <c r="C6" t="n" s="5">
        <v>224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4</v>
      </c>
      <c r="B1" t="s" s="2">
        <v>1</v>
      </c>
    </row>
    <row spans="1:2" r="2">
      <c r="B2" t="s" s="2">
        <v>2</v>
      </c>
    </row>
    <row spans="1:2" r="3">
      <c r="A3" t="s" s="3">
        <v>192</v>
      </c>
    </row>
    <row spans="1:2" r="4">
      <c r="A4" t="s" s="4">
        <v>275</v>
      </c>
      <c r="B4" t="s"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7</v>
      </c>
      <c r="B1" t="s" s="2">
        <v>1</v>
      </c>
    </row>
    <row spans="1:2" r="2">
      <c r="B2" t="s" s="2">
        <v>2</v>
      </c>
    </row>
    <row spans="1:2" r="3">
      <c r="A3" t="s" s="3">
        <v>196</v>
      </c>
    </row>
    <row spans="1:2" r="4">
      <c r="A4" t="s" s="4">
        <v>278</v>
      </c>
      <c r="B4"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r="A1" t="s" s="1">
        <v>280</v>
      </c>
      <c r="B1" t="s" s="2">
        <v>1</v>
      </c>
    </row>
    <row spans="1:2" r="2">
      <c r="B2" t="s" s="2">
        <v>2</v>
      </c>
    </row>
    <row spans="1:2" r="3">
      <c r="A3" t="s" s="3">
        <v>200</v>
      </c>
    </row>
    <row spans="1:2" r="4">
      <c r="A4" t="s" s="4">
        <v>281</v>
      </c>
      <c r="B4" t="s" s="4">
        <v>282</v>
      </c>
    </row>
    <row spans="1:2" r="5">
      <c r="A5" t="s" s="4">
        <v>283</v>
      </c>
      <c r="B5" t="s" s="4">
        <v>284</v>
      </c>
    </row>
    <row spans="1:2" r="6">
      <c r="A6" t="s" s="4">
        <v>285</v>
      </c>
      <c r="B6" t="s" s="4">
        <v>286</v>
      </c>
    </row>
    <row spans="1:2" r="7">
      <c r="A7" t="s" s="4">
        <v>287</v>
      </c>
      <c r="B7" t="s"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8"/>
    <col customWidth="1" max="2" min="2" width="20"/>
    <col customWidth="1" max="3" min="3" width="27"/>
    <col customWidth="1" max="4" min="4" width="27"/>
    <col customWidth="1" max="5" min="5" width="23"/>
    <col customWidth="1" max="6" min="6" width="20"/>
    <col customWidth="1" max="7" min="7" width="20"/>
    <col customWidth="1" max="8" min="8" width="14"/>
    <col customWidth="1" max="9" min="9" width="14"/>
  </cols>
  <sheetData>
    <row spans="1:9" r="1">
      <c r="A1" t="s" s="1">
        <v>289</v>
      </c>
      <c r="B1" t="s" s="2">
        <v>290</v>
      </c>
      <c r="C1" t="s" s="2">
        <v>291</v>
      </c>
      <c r="D1" t="s" s="2">
        <v>292</v>
      </c>
      <c r="E1" t="s" s="2">
        <v>293</v>
      </c>
      <c r="F1" t="s" s="2">
        <v>294</v>
      </c>
      <c r="G1" t="s" s="2">
        <v>295</v>
      </c>
      <c r="H1" t="s" s="2">
        <v>296</v>
      </c>
      <c r="I1" t="s" s="2">
        <v>297</v>
      </c>
    </row>
    <row spans="1:9" r="2">
      <c r="A2" t="s" s="3">
        <v>298</v>
      </c>
    </row>
    <row spans="1:9" r="3">
      <c r="A3" t="s" s="4">
        <v>65</v>
      </c>
      <c r="F3" t="n" s="5">
        <v>22412000</v>
      </c>
      <c r="G3" t="n" s="5">
        <v>22412000</v>
      </c>
    </row>
    <row spans="1:9" r="4">
      <c r="A4" t="s" s="4">
        <v>66</v>
      </c>
      <c r="F4" t="n" s="5">
        <v>22412000</v>
      </c>
      <c r="G4" t="n" s="5">
        <v>22412000</v>
      </c>
    </row>
    <row spans="1:9" r="5">
      <c r="A5" t="s" s="4">
        <v>299</v>
      </c>
    </row>
    <row spans="1:9" r="6">
      <c r="A6" t="s" s="3">
        <v>298</v>
      </c>
    </row>
    <row spans="1:9" r="7">
      <c r="A7" t="s" s="4">
        <v>300</v>
      </c>
      <c r="I7" t="s" s="4">
        <v>301</v>
      </c>
    </row>
    <row spans="1:9" r="8">
      <c r="A8" t="s" s="4">
        <v>302</v>
      </c>
    </row>
    <row spans="1:9" r="9">
      <c r="A9" t="s" s="3">
        <v>298</v>
      </c>
    </row>
    <row spans="1:9" r="10">
      <c r="A10" t="s" s="4">
        <v>300</v>
      </c>
      <c r="I10" t="s" s="4">
        <v>303</v>
      </c>
    </row>
    <row spans="1:9" r="11">
      <c r="A11" t="s" s="4">
        <v>304</v>
      </c>
    </row>
    <row spans="1:9" r="12">
      <c r="A12" t="s" s="3">
        <v>298</v>
      </c>
    </row>
    <row spans="1:9" r="13">
      <c r="A13" t="s" s="4">
        <v>305</v>
      </c>
      <c r="B13" t="s" s="4">
        <v>306</v>
      </c>
    </row>
    <row spans="1:9" r="14">
      <c r="A14" t="s" s="4">
        <v>307</v>
      </c>
      <c r="F14" t="n" s="5">
        <v>6262400</v>
      </c>
    </row>
    <row spans="1:9" r="15">
      <c r="A15" t="s" s="4">
        <v>308</v>
      </c>
      <c r="B15" t="n" s="5">
        <v>20000000</v>
      </c>
    </row>
    <row spans="1:9" r="16">
      <c r="A16" t="s" s="4">
        <v>309</v>
      </c>
    </row>
    <row spans="1:9" r="17">
      <c r="A17" t="s" s="3">
        <v>298</v>
      </c>
    </row>
    <row spans="1:9" r="18">
      <c r="A18" t="s" s="4">
        <v>310</v>
      </c>
      <c r="C18" t="n" s="5">
        <v>1500000</v>
      </c>
    </row>
    <row spans="1:9" r="19">
      <c r="A19" t="s" s="4">
        <v>311</v>
      </c>
      <c r="C19" t="n" s="7">
        <v>135000</v>
      </c>
    </row>
    <row spans="1:9" r="20">
      <c r="A20" t="s" s="4">
        <v>312</v>
      </c>
      <c r="C20" t="s" s="4">
        <v>313</v>
      </c>
    </row>
    <row spans="1:9" r="21">
      <c r="A21" t="s" s="4">
        <v>314</v>
      </c>
    </row>
    <row spans="1:9" r="22">
      <c r="A22" t="s" s="3">
        <v>298</v>
      </c>
    </row>
    <row spans="1:9" r="23">
      <c r="A23" t="s" s="4">
        <v>305</v>
      </c>
      <c r="H23" t="s" s="4">
        <v>315</v>
      </c>
      <c r="I23" t="s" s="4">
        <v>315</v>
      </c>
    </row>
    <row spans="1:9" r="24">
      <c r="A24" t="s" s="4">
        <v>316</v>
      </c>
    </row>
    <row spans="1:9" r="25">
      <c r="A25" t="s" s="3">
        <v>298</v>
      </c>
    </row>
    <row spans="1:9" r="26">
      <c r="A26" t="s" s="4">
        <v>305</v>
      </c>
      <c r="D26" t="s" s="4">
        <v>317</v>
      </c>
      <c r="E26" t="s" s="4">
        <v>317</v>
      </c>
    </row>
    <row spans="1:9" r="27">
      <c r="A27" t="s" s="4">
        <v>318</v>
      </c>
      <c r="D27" t="n" s="7">
        <v>1522388</v>
      </c>
      <c r="E27" t="n" s="10">
        <v>45</v>
      </c>
    </row>
    <row spans="1:9" r="28">
      <c r="A28" t="s" s="4">
        <v>319</v>
      </c>
      <c r="D28" t="n" s="5">
        <v>7999945</v>
      </c>
      <c r="E28" t="n" s="5">
        <v>7999945</v>
      </c>
    </row>
    <row spans="1:9" r="29">
      <c r="A29" t="s" s="4">
        <v>311</v>
      </c>
      <c r="D29" t="n" s="7">
        <v>1522388</v>
      </c>
    </row>
    <row spans="1:9" r="30">
      <c r="A30" t="s" s="4">
        <v>320</v>
      </c>
    </row>
    <row spans="1:9" r="31">
      <c r="A31" t="s" s="3">
        <v>298</v>
      </c>
    </row>
    <row spans="1:9" r="32">
      <c r="A32" t="s" s="4">
        <v>310</v>
      </c>
      <c r="D32" t="n" s="5">
        <v>10169945</v>
      </c>
      <c r="E32" t="n" s="5">
        <v>10169945</v>
      </c>
    </row>
    <row spans="1:9" r="33">
      <c r="A33" t="s" s="4">
        <v>312</v>
      </c>
      <c r="D33" t="s" s="4">
        <v>321</v>
      </c>
      <c r="E33" t="s" s="4">
        <v>3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r="A1" t="s" s="1">
        <v>322</v>
      </c>
      <c r="B1" t="s" s="2">
        <v>68</v>
      </c>
      <c r="D1" t="s" s="2">
        <v>1</v>
      </c>
    </row>
    <row spans="1:6" r="2">
      <c r="B2" t="s" s="2">
        <v>2</v>
      </c>
      <c r="C2" t="s" s="2">
        <v>69</v>
      </c>
      <c r="D2" t="s" s="2">
        <v>2</v>
      </c>
      <c r="E2" t="s" s="2">
        <v>69</v>
      </c>
      <c r="F2" t="s" s="2">
        <v>25</v>
      </c>
    </row>
    <row spans="1:6" r="3">
      <c r="A3" t="s" s="3">
        <v>323</v>
      </c>
    </row>
    <row spans="1:6" r="4">
      <c r="A4" t="s" s="4">
        <v>55</v>
      </c>
      <c r="B4" t="n" s="7">
        <v>4179780</v>
      </c>
      <c r="D4" t="n" s="7">
        <v>4179780</v>
      </c>
      <c r="F4" t="n" s="7">
        <v>3922379</v>
      </c>
    </row>
    <row spans="1:6" r="5">
      <c r="A5" t="s" s="4">
        <v>324</v>
      </c>
      <c r="B5" t="n" s="5">
        <v>611771</v>
      </c>
      <c r="D5" t="n" s="5">
        <v>611771</v>
      </c>
      <c r="F5" t="n" s="5">
        <v>1162292</v>
      </c>
    </row>
    <row spans="1:6" r="6">
      <c r="A6" t="s" s="4">
        <v>325</v>
      </c>
      <c r="B6" t="n" s="5">
        <v>118581</v>
      </c>
      <c r="C6" t="n" s="7">
        <v>240297</v>
      </c>
      <c r="D6" t="n" s="5">
        <v>257402</v>
      </c>
      <c r="E6" t="n" s="7">
        <v>544664</v>
      </c>
    </row>
    <row spans="1:6" r="7">
      <c r="A7" t="s" s="4">
        <v>326</v>
      </c>
      <c r="B7" t="n" s="7">
        <v>1435461</v>
      </c>
      <c r="D7" t="n" s="7">
        <v>1435461</v>
      </c>
      <c r="F7" t="n" s="7">
        <v>14189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72"/>
  </cols>
  <sheetData>
    <row spans="1:2" r="1">
      <c r="A1" t="s" s="1">
        <v>327</v>
      </c>
      <c r="B1" t="s" s="2">
        <v>1</v>
      </c>
    </row>
    <row spans="1:2" r="2">
      <c r="B2" t="s" s="2">
        <v>2</v>
      </c>
    </row>
    <row spans="1:2" r="3">
      <c r="A3" t="s" s="4">
        <v>328</v>
      </c>
    </row>
    <row spans="1:2" r="4">
      <c r="A4" t="s" s="3">
        <v>329</v>
      </c>
    </row>
    <row spans="1:2" r="5">
      <c r="A5" t="s" s="4">
        <v>330</v>
      </c>
      <c r="B5" t="s" s="4">
        <v>331</v>
      </c>
    </row>
    <row spans="1:2" r="6">
      <c r="A6" t="s" s="4">
        <v>332</v>
      </c>
    </row>
    <row spans="1:2" r="7">
      <c r="A7" t="s" s="3">
        <v>329</v>
      </c>
    </row>
    <row spans="1:2" r="8">
      <c r="A8" t="s" s="4">
        <v>333</v>
      </c>
      <c r="B8" t="s" s="4">
        <v>334</v>
      </c>
    </row>
    <row spans="1:2" r="9">
      <c r="A9" t="s" s="4">
        <v>335</v>
      </c>
    </row>
    <row spans="1:2" r="10">
      <c r="A10" t="s" s="3">
        <v>329</v>
      </c>
    </row>
    <row spans="1:2" r="11">
      <c r="A11" t="s" s="4">
        <v>330</v>
      </c>
      <c r="B11" t="s" s="4">
        <v>331</v>
      </c>
    </row>
    <row spans="1:2" r="12">
      <c r="A12" t="s" s="4">
        <v>336</v>
      </c>
    </row>
    <row spans="1:2" r="13">
      <c r="A13" t="s" s="3">
        <v>329</v>
      </c>
    </row>
    <row spans="1:2" r="14">
      <c r="A14" t="s" s="4">
        <v>330</v>
      </c>
      <c r="B14" t="s" s="4">
        <v>331</v>
      </c>
    </row>
    <row spans="1:2" r="15">
      <c r="A15" t="s" s="4">
        <v>337</v>
      </c>
    </row>
    <row spans="1:2" r="16">
      <c r="A16" t="s" s="3">
        <v>329</v>
      </c>
    </row>
    <row spans="1:2" r="17">
      <c r="A17" t="s" s="4">
        <v>330</v>
      </c>
      <c r="B17" t="s" s="4">
        <v>338</v>
      </c>
    </row>
    <row spans="1:2" r="18">
      <c r="A18" t="s" s="4">
        <v>339</v>
      </c>
    </row>
    <row spans="1:2" r="19">
      <c r="A19" t="s" s="3">
        <v>329</v>
      </c>
    </row>
    <row spans="1:2" r="20">
      <c r="A20" t="s" s="4">
        <v>330</v>
      </c>
      <c r="B20" t="s"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340</v>
      </c>
      <c r="B1" t="s" s="2">
        <v>68</v>
      </c>
      <c r="D1" t="s" s="2">
        <v>1</v>
      </c>
    </row>
    <row spans="1:7" r="2">
      <c r="B2" t="s" s="2">
        <v>2</v>
      </c>
      <c r="C2" t="s" s="2">
        <v>69</v>
      </c>
      <c r="D2" t="s" s="2">
        <v>2</v>
      </c>
      <c r="E2" t="s" s="2">
        <v>69</v>
      </c>
      <c r="F2" t="s" s="2">
        <v>25</v>
      </c>
      <c r="G2" t="s" s="2">
        <v>341</v>
      </c>
    </row>
    <row spans="1:7" r="3">
      <c r="A3" t="s" s="3">
        <v>342</v>
      </c>
    </row>
    <row spans="1:7" r="4">
      <c r="A4" t="s" s="4">
        <v>343</v>
      </c>
      <c r="B4" t="n" s="7">
        <v>19989</v>
      </c>
      <c r="C4" t="n" s="7">
        <v>94628</v>
      </c>
      <c r="D4" t="n" s="7">
        <v>19989</v>
      </c>
      <c r="E4" t="n" s="7">
        <v>94628</v>
      </c>
      <c r="F4" t="n" s="7">
        <v>70076</v>
      </c>
      <c r="G4" t="n" s="7">
        <v>324735</v>
      </c>
    </row>
    <row spans="1:7" r="5">
      <c r="A5" t="s" s="4">
        <v>344</v>
      </c>
      <c r="B5" t="n" s="5">
        <v>40712</v>
      </c>
      <c r="D5" t="n" s="7">
        <v>40712</v>
      </c>
      <c r="F5" t="n" s="5">
        <v>34232</v>
      </c>
    </row>
    <row spans="1:7" r="6">
      <c r="A6" t="s" s="4">
        <v>345</v>
      </c>
      <c r="D6" t="s" s="4">
        <v>346</v>
      </c>
    </row>
    <row spans="1:7" r="7">
      <c r="A7" t="s" s="4">
        <v>347</v>
      </c>
      <c r="B7" t="n" s="5">
        <v>12002</v>
      </c>
      <c r="C7" t="n" s="7">
        <v>20654</v>
      </c>
      <c r="D7" t="n" s="7">
        <v>27879</v>
      </c>
      <c r="E7" t="n" s="7">
        <v>45143</v>
      </c>
    </row>
    <row spans="1:7" r="8">
      <c r="A8" t="s" s="4">
        <v>348</v>
      </c>
      <c r="B8" t="n" s="5">
        <v>0</v>
      </c>
      <c r="D8" t="n" s="5">
        <v>0</v>
      </c>
      <c r="F8" t="n" s="5">
        <v>0</v>
      </c>
    </row>
    <row spans="1:7" r="9">
      <c r="A9" t="s" s="4">
        <v>349</v>
      </c>
    </row>
    <row spans="1:7" r="10">
      <c r="A10" t="s" s="3">
        <v>342</v>
      </c>
    </row>
    <row spans="1:7" r="11">
      <c r="A11" t="s" s="4">
        <v>343</v>
      </c>
      <c r="B11" t="n" s="7">
        <v>0</v>
      </c>
      <c r="D11" t="n" s="7">
        <v>0</v>
      </c>
      <c r="F11" t="n"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350</v>
      </c>
      <c r="B1" t="s" s="2">
        <v>2</v>
      </c>
      <c r="C1" t="s" s="2">
        <v>25</v>
      </c>
    </row>
    <row spans="1:3" r="2">
      <c r="A2" t="s" s="3">
        <v>351</v>
      </c>
    </row>
    <row spans="1:3" r="3">
      <c r="A3" t="s" s="4">
        <v>352</v>
      </c>
      <c r="B3" t="n" s="7">
        <v>356300</v>
      </c>
      <c r="C3" t="n" s="7">
        <v>572743</v>
      </c>
    </row>
    <row spans="1:3" r="4">
      <c r="A4" t="s" s="4">
        <v>353</v>
      </c>
      <c r="B4" t="n" s="5">
        <v>-40712</v>
      </c>
      <c r="C4" t="n" s="5">
        <v>-34232</v>
      </c>
    </row>
    <row spans="1:3" r="5">
      <c r="A5" t="s" s="4">
        <v>28</v>
      </c>
      <c r="B5" t="n" s="7">
        <v>315588</v>
      </c>
      <c r="C5" t="n" s="7">
        <v>5385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t="s" s="1">
        <v>354</v>
      </c>
      <c r="B1" t="s" s="2">
        <v>2</v>
      </c>
      <c r="C1" t="s" s="2">
        <v>25</v>
      </c>
    </row>
    <row spans="1:3" r="2">
      <c r="A2" t="s" s="3">
        <v>329</v>
      </c>
    </row>
    <row spans="1:3" r="3">
      <c r="A3" t="s" s="4">
        <v>355</v>
      </c>
      <c r="B3" t="n" s="7">
        <v>338165</v>
      </c>
      <c r="C3" t="n" s="7">
        <v>673889</v>
      </c>
    </row>
    <row spans="1:3" r="4">
      <c r="A4" t="s" s="4">
        <v>356</v>
      </c>
      <c r="B4" t="n" s="5">
        <v>-128839</v>
      </c>
      <c r="C4" t="n" s="5">
        <v>-618695</v>
      </c>
    </row>
    <row spans="1:3" r="5">
      <c r="A5" t="s" s="4">
        <v>357</v>
      </c>
      <c r="B5" t="n" s="5">
        <v>209326</v>
      </c>
      <c r="C5" t="n" s="5">
        <v>55194</v>
      </c>
    </row>
    <row spans="1:3" r="6">
      <c r="A6" t="s" s="4">
        <v>358</v>
      </c>
    </row>
    <row spans="1:3" r="7">
      <c r="A7" t="s" s="3">
        <v>329</v>
      </c>
    </row>
    <row spans="1:3" r="8">
      <c r="A8" t="s" s="4">
        <v>355</v>
      </c>
      <c r="B8" t="n" s="5">
        <v>82569</v>
      </c>
      <c r="C8" t="n" s="5">
        <v>141345</v>
      </c>
    </row>
    <row spans="1:3" r="9">
      <c r="A9" t="s" s="4">
        <v>359</v>
      </c>
    </row>
    <row spans="1:3" r="10">
      <c r="A10" t="s" s="3">
        <v>329</v>
      </c>
    </row>
    <row spans="1:3" r="11">
      <c r="A11" t="s" s="4">
        <v>355</v>
      </c>
      <c r="B11" t="n" s="5">
        <v>54378</v>
      </c>
      <c r="C11" t="n" s="5">
        <v>71230</v>
      </c>
    </row>
    <row spans="1:3" r="12">
      <c r="A12" t="s" s="4">
        <v>332</v>
      </c>
    </row>
    <row spans="1:3" r="13">
      <c r="A13" t="s" s="3">
        <v>329</v>
      </c>
    </row>
    <row spans="1:3" r="14">
      <c r="A14" t="s" s="4">
        <v>355</v>
      </c>
      <c r="B14" t="n" s="5">
        <v>20531</v>
      </c>
      <c r="C14" t="n" s="5">
        <v>107622</v>
      </c>
    </row>
    <row spans="1:3" r="15">
      <c r="A15" t="s" s="4">
        <v>360</v>
      </c>
    </row>
    <row spans="1:3" r="16">
      <c r="A16" t="s" s="3">
        <v>329</v>
      </c>
    </row>
    <row spans="1:3" r="17">
      <c r="A17" t="s" s="4">
        <v>355</v>
      </c>
      <c r="B17" t="n" s="5">
        <v>5085</v>
      </c>
      <c r="C17" t="n" s="5">
        <v>353692</v>
      </c>
    </row>
    <row spans="1:3" r="18">
      <c r="A18" t="s" s="4">
        <v>361</v>
      </c>
    </row>
    <row spans="1:3" r="19">
      <c r="A19" t="s" s="3">
        <v>329</v>
      </c>
    </row>
    <row spans="1:3" r="20">
      <c r="A20" t="s" s="4">
        <v>355</v>
      </c>
      <c r="B20" t="n" s="7">
        <v>175602</v>
      </c>
      <c r="C20"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362</v>
      </c>
      <c r="B1" t="s" s="2">
        <v>68</v>
      </c>
      <c r="D1" t="s" s="2">
        <v>1</v>
      </c>
    </row>
    <row spans="1:5" r="2">
      <c r="B2" t="s" s="2">
        <v>2</v>
      </c>
      <c r="C2" t="s" s="2">
        <v>69</v>
      </c>
      <c r="D2" t="s" s="2">
        <v>2</v>
      </c>
      <c r="E2" t="s" s="2">
        <v>69</v>
      </c>
    </row>
    <row spans="1:5" r="3">
      <c r="A3" t="s" s="3">
        <v>329</v>
      </c>
    </row>
    <row spans="1:5" r="4">
      <c r="A4" t="s" s="4">
        <v>108</v>
      </c>
      <c r="B4" t="n" s="7">
        <v>29474</v>
      </c>
      <c r="C4" t="n" s="7">
        <v>14848</v>
      </c>
      <c r="D4" t="n" s="7">
        <v>40227</v>
      </c>
      <c r="E4" t="n" s="7">
        <v>30565</v>
      </c>
    </row>
    <row spans="1:5" r="5">
      <c r="A5" t="s" s="4">
        <v>363</v>
      </c>
    </row>
    <row spans="1:5" r="6">
      <c r="A6" t="s" s="3">
        <v>329</v>
      </c>
    </row>
    <row spans="1:5" r="7">
      <c r="A7" t="s" s="4">
        <v>364</v>
      </c>
      <c r="B7" t="n" s="7">
        <v>175602</v>
      </c>
      <c r="D7" t="n" s="7">
        <v>1756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67</v>
      </c>
      <c r="B1" t="s" s="2">
        <v>68</v>
      </c>
      <c r="D1" t="s" s="2">
        <v>1</v>
      </c>
    </row>
    <row spans="1:5" r="2">
      <c r="B2" t="s" s="2">
        <v>2</v>
      </c>
      <c r="C2" t="s" s="2">
        <v>69</v>
      </c>
      <c r="D2" t="s" s="2">
        <v>2</v>
      </c>
      <c r="E2" t="s" s="2">
        <v>69</v>
      </c>
    </row>
    <row spans="1:5" r="3">
      <c r="A3" t="s" s="4">
        <v>70</v>
      </c>
      <c r="B3" t="n" s="7">
        <v>522222</v>
      </c>
      <c r="C3" t="n" s="7">
        <v>650432</v>
      </c>
      <c r="D3" t="n" s="7">
        <v>1038211</v>
      </c>
      <c r="E3" t="n" s="7">
        <v>1293509</v>
      </c>
    </row>
    <row spans="1:5" r="4">
      <c r="A4" t="s" s="4">
        <v>71</v>
      </c>
      <c r="B4" t="n" s="5">
        <v>-332815</v>
      </c>
      <c r="C4" t="n" s="5">
        <v>-444395</v>
      </c>
      <c r="D4" t="n" s="5">
        <v>-688029</v>
      </c>
      <c r="E4" t="n" s="5">
        <v>-999487</v>
      </c>
    </row>
    <row spans="1:5" r="5">
      <c r="A5" t="s" s="4">
        <v>72</v>
      </c>
      <c r="B5" t="n" s="5">
        <v>189407</v>
      </c>
      <c r="C5" t="n" s="5">
        <v>206037</v>
      </c>
      <c r="D5" t="n" s="5">
        <v>350182</v>
      </c>
      <c r="E5" t="n" s="5">
        <v>294022</v>
      </c>
    </row>
    <row spans="1:5" r="6">
      <c r="A6" t="s" s="4">
        <v>73</v>
      </c>
      <c r="B6" t="n" s="5">
        <v>-87621</v>
      </c>
      <c r="C6" t="n" s="5">
        <v>-164430</v>
      </c>
      <c r="D6" t="n" s="5">
        <v>-197373</v>
      </c>
      <c r="E6" t="n" s="5">
        <v>-339553</v>
      </c>
    </row>
    <row spans="1:5" r="7">
      <c r="A7" t="s" s="4">
        <v>74</v>
      </c>
      <c r="B7" t="n" s="5">
        <v>-253336</v>
      </c>
      <c r="C7" t="n" s="5">
        <v>-378244</v>
      </c>
      <c r="D7" t="n" s="5">
        <v>-495673</v>
      </c>
      <c r="E7" t="n" s="5">
        <v>-721082</v>
      </c>
    </row>
    <row spans="1:5" r="8">
      <c r="A8" t="s" s="4">
        <v>75</v>
      </c>
      <c r="B8" t="n" s="5">
        <v>-340957</v>
      </c>
      <c r="C8" t="n" s="5">
        <v>-542674</v>
      </c>
      <c r="D8" t="n" s="5">
        <v>-693046</v>
      </c>
      <c r="E8" t="n" s="5">
        <v>-1060635</v>
      </c>
    </row>
    <row spans="1:5" r="9">
      <c r="A9" t="s" s="4">
        <v>76</v>
      </c>
      <c r="B9" t="n" s="5">
        <v>-151550</v>
      </c>
      <c r="C9" t="n" s="5">
        <v>-336637</v>
      </c>
      <c r="D9" t="n" s="5">
        <v>-342864</v>
      </c>
      <c r="E9" t="n" s="5">
        <v>-766613</v>
      </c>
    </row>
    <row spans="1:5" r="10">
      <c r="A10" t="s" s="3">
        <v>77</v>
      </c>
    </row>
    <row spans="1:5" r="11">
      <c r="A11" t="s" s="4">
        <v>78</v>
      </c>
      <c r="B11" t="n" s="5">
        <v>13</v>
      </c>
      <c r="C11" t="n" s="5">
        <v>245</v>
      </c>
      <c r="D11" t="n" s="5">
        <v>205</v>
      </c>
      <c r="E11" t="n" s="5">
        <v>428</v>
      </c>
    </row>
    <row spans="1:5" r="12">
      <c r="A12" t="s" s="4">
        <v>79</v>
      </c>
      <c r="B12" t="n" s="5">
        <v>-873</v>
      </c>
      <c r="C12" t="n" s="5">
        <v>-6223</v>
      </c>
      <c r="D12" t="n" s="5">
        <v>-2364</v>
      </c>
      <c r="E12" t="n" s="5">
        <v>-12181</v>
      </c>
    </row>
    <row spans="1:5" r="13">
      <c r="A13" t="s" s="4">
        <v>80</v>
      </c>
      <c r="B13" t="n" s="5">
        <v>511</v>
      </c>
      <c r="C13" t="n" s="5">
        <v>-2042</v>
      </c>
      <c r="D13" t="n" s="5">
        <v>553</v>
      </c>
      <c r="E13" t="n" s="5">
        <v>-1450</v>
      </c>
    </row>
    <row spans="1:5" r="14">
      <c r="A14" t="s" s="4">
        <v>81</v>
      </c>
      <c r="B14" t="n" s="5">
        <v>-349</v>
      </c>
      <c r="C14" t="n" s="5">
        <v>-8020</v>
      </c>
      <c r="D14" t="n" s="5">
        <v>-1606</v>
      </c>
      <c r="E14" t="n" s="5">
        <v>-13203</v>
      </c>
    </row>
    <row spans="1:5" r="15">
      <c r="A15" t="s" s="4">
        <v>82</v>
      </c>
      <c r="B15" t="n" s="5">
        <v>-151899</v>
      </c>
      <c r="C15" t="n" s="5">
        <v>-344657</v>
      </c>
      <c r="D15" t="n" s="5">
        <v>-344470</v>
      </c>
      <c r="E15" t="n" s="5">
        <v>-779816</v>
      </c>
    </row>
    <row spans="1:5" r="16">
      <c r="A16" t="s" s="4">
        <v>83</v>
      </c>
      <c r="B16" t="n" s="5">
        <v>0</v>
      </c>
      <c r="C16" t="n" s="5">
        <v>0</v>
      </c>
      <c r="D16" t="n" s="5">
        <v>0</v>
      </c>
      <c r="E16" t="n" s="5">
        <v>0</v>
      </c>
    </row>
    <row spans="1:5" r="17">
      <c r="A17" t="s" s="4">
        <v>84</v>
      </c>
      <c r="B17" t="n" s="5">
        <v>-151899</v>
      </c>
      <c r="C17" t="n" s="5">
        <v>-344657</v>
      </c>
      <c r="D17" t="n" s="5">
        <v>-344470</v>
      </c>
      <c r="E17" t="n" s="5">
        <v>-779816</v>
      </c>
    </row>
    <row spans="1:5" r="18">
      <c r="A18" t="s" s="4">
        <v>85</v>
      </c>
      <c r="B18" t="n" s="5">
        <v>-54589</v>
      </c>
      <c r="C18" t="n" s="5">
        <v>-25</v>
      </c>
      <c r="D18" t="n" s="5">
        <v>-54589</v>
      </c>
      <c r="E18" t="n" s="5">
        <v>-8637</v>
      </c>
    </row>
    <row spans="1:5" r="19">
      <c r="A19" t="s" s="4">
        <v>86</v>
      </c>
      <c r="B19" t="n" s="5">
        <v>-206488</v>
      </c>
      <c r="C19" t="n" s="5">
        <v>-344682</v>
      </c>
      <c r="D19" t="n" s="5">
        <v>-399059</v>
      </c>
      <c r="E19" t="n" s="5">
        <v>-788453</v>
      </c>
    </row>
    <row spans="1:5" r="20">
      <c r="A20" t="s" s="3">
        <v>87</v>
      </c>
    </row>
    <row spans="1:5" r="21">
      <c r="A21" t="s" s="4">
        <v>88</v>
      </c>
      <c r="B21" t="n" s="5">
        <v>53134</v>
      </c>
      <c r="C21" t="n" s="5">
        <v>104369</v>
      </c>
      <c r="D21" t="n" s="5">
        <v>106884</v>
      </c>
      <c r="E21" t="n" s="5">
        <v>238287</v>
      </c>
    </row>
    <row spans="1:5" r="22">
      <c r="A22" t="s" s="4">
        <v>89</v>
      </c>
      <c r="B22" t="n" s="5">
        <v>34773</v>
      </c>
      <c r="C22" t="n" s="5">
        <v>16</v>
      </c>
      <c r="D22" t="n" s="5">
        <v>34773</v>
      </c>
      <c r="E22" t="n" s="5">
        <v>5502</v>
      </c>
    </row>
    <row spans="1:5" r="23">
      <c r="A23" t="s" s="4">
        <v>90</v>
      </c>
      <c r="B23" t="n" s="5">
        <v>87907</v>
      </c>
      <c r="C23" t="n" s="5">
        <v>104385</v>
      </c>
      <c r="D23" t="n" s="5">
        <v>141657</v>
      </c>
      <c r="E23" t="n" s="5">
        <v>243789</v>
      </c>
    </row>
    <row spans="1:5" r="24">
      <c r="A24" t="s" s="4">
        <v>91</v>
      </c>
      <c r="B24" t="n" s="5">
        <v>-118581</v>
      </c>
      <c r="C24" t="n" s="5">
        <v>-240297</v>
      </c>
      <c r="D24" t="n" s="5">
        <v>-257402</v>
      </c>
      <c r="E24" t="n" s="5">
        <v>-544664</v>
      </c>
    </row>
    <row spans="1:5" r="25">
      <c r="A25" t="s" s="4">
        <v>92</v>
      </c>
      <c r="B25" t="n" s="5">
        <v>-7675</v>
      </c>
      <c r="C25" t="n" s="5">
        <v>-23916</v>
      </c>
      <c r="D25" t="n" s="5">
        <v>-14447</v>
      </c>
      <c r="E25" t="n" s="5">
        <v>-5805</v>
      </c>
    </row>
    <row spans="1:5" r="26">
      <c r="A26" t="s" s="4">
        <v>93</v>
      </c>
      <c r="B26" t="n" s="5">
        <v>-126256</v>
      </c>
      <c r="C26" t="n" s="5">
        <v>-264213</v>
      </c>
      <c r="D26" t="n" s="5">
        <v>-271849</v>
      </c>
      <c r="E26" t="n" s="5">
        <v>-550469</v>
      </c>
    </row>
    <row spans="1:5" r="27">
      <c r="A27" t="s" s="4">
        <v>94</v>
      </c>
      <c r="B27" t="n" s="5">
        <v>2866</v>
      </c>
      <c r="C27" t="n" s="5">
        <v>7825</v>
      </c>
      <c r="D27" t="n" s="5">
        <v>5265</v>
      </c>
      <c r="E27" t="n" s="5">
        <v>2395</v>
      </c>
    </row>
    <row spans="1:5" r="28">
      <c r="A28" t="s" s="4">
        <v>95</v>
      </c>
      <c r="B28" t="n" s="5">
        <v>-123390</v>
      </c>
      <c r="C28" t="n" s="5">
        <v>-256388</v>
      </c>
      <c r="D28" t="n" s="5">
        <v>-266584</v>
      </c>
      <c r="E28" t="n" s="5">
        <v>-548074</v>
      </c>
    </row>
    <row spans="1:5" r="29">
      <c r="A29" t="s" s="3">
        <v>96</v>
      </c>
    </row>
    <row spans="1:5" r="30">
      <c r="A30" t="s" s="4">
        <v>97</v>
      </c>
      <c r="B30" t="n" s="5">
        <v>-98765</v>
      </c>
      <c r="C30" t="n" s="5">
        <v>-240288</v>
      </c>
      <c r="D30" t="n" s="5">
        <v>-237586</v>
      </c>
      <c r="E30" t="n" s="5">
        <v>-541529</v>
      </c>
    </row>
    <row spans="1:5" r="31">
      <c r="A31" t="s" s="4">
        <v>98</v>
      </c>
      <c r="B31" t="n" s="5">
        <v>-19816</v>
      </c>
      <c r="C31" t="n" s="5">
        <v>-9</v>
      </c>
      <c r="D31" t="n" s="5">
        <v>-19816</v>
      </c>
      <c r="E31" t="n" s="5">
        <v>-3135</v>
      </c>
    </row>
    <row spans="1:5" r="32">
      <c r="A32" t="s" s="4">
        <v>99</v>
      </c>
      <c r="B32" t="n" s="7">
        <v>-118581</v>
      </c>
      <c r="C32" t="n" s="7">
        <v>-240297</v>
      </c>
      <c r="D32" t="n" s="7">
        <v>-257402</v>
      </c>
      <c r="E32" t="n" s="7">
        <v>-544664</v>
      </c>
    </row>
    <row spans="1:5" r="33">
      <c r="A33" t="s" s="3">
        <v>100</v>
      </c>
    </row>
    <row spans="1:5" r="34">
      <c r="A34" t="s" s="4">
        <v>101</v>
      </c>
      <c r="B34" t="n" s="9">
        <v>-0.01</v>
      </c>
      <c r="C34" t="n" s="9">
        <v>-0.1</v>
      </c>
      <c r="D34" t="n" s="9">
        <v>-0.01</v>
      </c>
      <c r="E34" t="n" s="9">
        <v>-0.23</v>
      </c>
    </row>
    <row spans="1:5" r="35">
      <c r="A35" t="s" s="4">
        <v>102</v>
      </c>
      <c r="B35" t="n" s="5">
        <v>0</v>
      </c>
      <c r="C35" t="n" s="5">
        <v>0</v>
      </c>
      <c r="D35" t="n" s="5">
        <v>0</v>
      </c>
      <c r="E35" t="n" s="5">
        <v>0</v>
      </c>
    </row>
    <row spans="1:5" r="36">
      <c r="A36" t="s" s="4">
        <v>103</v>
      </c>
      <c r="B36" t="n" s="9">
        <v>-0.01</v>
      </c>
      <c r="C36" t="n" s="9">
        <v>-0.1</v>
      </c>
      <c r="D36" t="n" s="9">
        <v>-0.01</v>
      </c>
      <c r="E36" t="n" s="9">
        <v>-0.23</v>
      </c>
    </row>
    <row spans="1:5" r="37">
      <c r="A37" t="s" s="4">
        <v>104</v>
      </c>
      <c r="B37" t="n" s="5">
        <v>22412000</v>
      </c>
      <c r="C37" t="n" s="5">
        <v>2412000</v>
      </c>
      <c r="D37" t="n" s="5">
        <v>22412000</v>
      </c>
      <c r="E37" t="n" s="5">
        <v>241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17"/>
  </cols>
  <sheetData>
    <row spans="1:5" r="1">
      <c r="A1" t="s" s="1">
        <v>365</v>
      </c>
      <c r="B1" t="s" s="2">
        <v>366</v>
      </c>
      <c r="C1" t="s" s="2">
        <v>367</v>
      </c>
      <c r="D1" t="s" s="2">
        <v>368</v>
      </c>
      <c r="E1" t="s" s="2">
        <v>369</v>
      </c>
    </row>
    <row spans="1:5" r="2">
      <c r="A2" t="s" s="3">
        <v>370</v>
      </c>
    </row>
    <row spans="1:5" r="3">
      <c r="A3" t="s" s="4">
        <v>371</v>
      </c>
      <c r="B3" t="n" s="7">
        <v>949216</v>
      </c>
      <c r="C3" t="n" s="7">
        <v>927588</v>
      </c>
    </row>
    <row spans="1:5" r="4">
      <c r="A4" t="s" s="4">
        <v>372</v>
      </c>
      <c r="B4" t="n" s="5">
        <v>-926357</v>
      </c>
      <c r="C4" t="n" s="5">
        <v>-898548</v>
      </c>
    </row>
    <row spans="1:5" r="5">
      <c r="A5" t="s" s="4">
        <v>35</v>
      </c>
      <c r="B5" t="n" s="5">
        <v>22859</v>
      </c>
      <c r="C5" t="n" s="5">
        <v>29040</v>
      </c>
    </row>
    <row spans="1:5" r="6">
      <c r="A6" t="s" s="4">
        <v>373</v>
      </c>
    </row>
    <row spans="1:5" r="7">
      <c r="A7" t="s" s="3">
        <v>370</v>
      </c>
    </row>
    <row spans="1:5" r="8">
      <c r="A8" t="s" s="4">
        <v>371</v>
      </c>
      <c r="B8" t="n" s="5">
        <v>915962</v>
      </c>
      <c r="C8" t="n" s="5">
        <v>895092</v>
      </c>
      <c r="D8" t="n" s="7">
        <v>915962</v>
      </c>
      <c r="E8" t="n" s="10">
        <v>28284903</v>
      </c>
    </row>
    <row spans="1:5" r="9">
      <c r="A9" t="s" s="4">
        <v>374</v>
      </c>
    </row>
    <row spans="1:5" r="10">
      <c r="A10" t="s" s="3">
        <v>370</v>
      </c>
    </row>
    <row spans="1:5" r="11">
      <c r="A11" t="s" s="4">
        <v>371</v>
      </c>
      <c r="B11" t="n" s="5">
        <v>26290</v>
      </c>
      <c r="C11" t="n" s="5">
        <v>25691</v>
      </c>
    </row>
    <row spans="1:5" r="12">
      <c r="A12" t="s" s="4">
        <v>375</v>
      </c>
    </row>
    <row spans="1:5" r="13">
      <c r="A13" t="s" s="3">
        <v>370</v>
      </c>
    </row>
    <row spans="1:5" r="14">
      <c r="A14" t="s" s="4">
        <v>371</v>
      </c>
      <c r="B14" t="n" s="5">
        <v>6801</v>
      </c>
      <c r="C14" t="n" s="5">
        <v>6646</v>
      </c>
    </row>
    <row spans="1:5" r="15">
      <c r="A15" t="s" s="4">
        <v>376</v>
      </c>
    </row>
    <row spans="1:5" r="16">
      <c r="A16" t="s" s="3">
        <v>370</v>
      </c>
    </row>
    <row spans="1:5" r="17">
      <c r="A17" t="s" s="4">
        <v>371</v>
      </c>
      <c r="B17" t="n" s="7">
        <v>163</v>
      </c>
      <c r="C17" t="n" s="7">
        <v>1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r="A1" t="s" s="1">
        <v>377</v>
      </c>
      <c r="B1" t="s" s="2">
        <v>2</v>
      </c>
      <c r="C1" t="s" s="2">
        <v>25</v>
      </c>
    </row>
    <row spans="1:3" r="2">
      <c r="A2" t="s" s="3">
        <v>370</v>
      </c>
    </row>
    <row spans="1:3" r="3">
      <c r="A3" t="n" s="5">
        <v>2016</v>
      </c>
      <c r="B3" t="n" s="7">
        <v>13591</v>
      </c>
    </row>
    <row spans="1:3" r="4">
      <c r="A4" t="n" s="5">
        <v>2017</v>
      </c>
      <c r="B4" t="n" s="5">
        <v>5947</v>
      </c>
    </row>
    <row spans="1:3" r="5">
      <c r="A5" t="n" s="5">
        <v>2018</v>
      </c>
      <c r="B5" t="n" s="5">
        <v>3185</v>
      </c>
    </row>
    <row spans="1:3" r="6">
      <c r="A6" t="n" s="5">
        <v>2019</v>
      </c>
      <c r="B6" t="n" s="5">
        <v>136</v>
      </c>
    </row>
    <row spans="1:3" r="7">
      <c r="A7" t="s" s="4">
        <v>378</v>
      </c>
      <c r="B7" t="n" s="7">
        <v>22859</v>
      </c>
      <c r="C7" t="n" s="7">
        <v>290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17"/>
  </cols>
  <sheetData>
    <row spans="1:8" r="1">
      <c r="A1" t="s" s="1">
        <v>379</v>
      </c>
      <c r="B1" t="s" s="2">
        <v>68</v>
      </c>
      <c r="D1" t="s" s="2">
        <v>1</v>
      </c>
      <c r="G1" t="n"/>
    </row>
    <row spans="1:8" r="2">
      <c r="B2" t="s" s="2">
        <v>366</v>
      </c>
      <c r="C2" t="s" s="2">
        <v>380</v>
      </c>
      <c r="D2" t="s" s="2">
        <v>366</v>
      </c>
      <c r="E2" t="s" s="2">
        <v>380</v>
      </c>
      <c r="F2" t="s" s="2">
        <v>367</v>
      </c>
      <c r="G2" t="s" s="2">
        <v>368</v>
      </c>
      <c r="H2" t="s" s="2">
        <v>369</v>
      </c>
    </row>
    <row spans="1:8" r="3">
      <c r="A3" t="s" s="3">
        <v>370</v>
      </c>
    </row>
    <row spans="1:8" r="4">
      <c r="A4" t="s" s="4">
        <v>371</v>
      </c>
      <c r="B4" t="n" s="7">
        <v>949216</v>
      </c>
      <c r="D4" t="n" s="7">
        <v>949216</v>
      </c>
      <c r="F4" t="n" s="7">
        <v>927588</v>
      </c>
    </row>
    <row spans="1:8" r="5">
      <c r="A5" t="s" s="4">
        <v>381</v>
      </c>
      <c r="B5" t="n" s="5">
        <v>22859</v>
      </c>
      <c r="D5" t="n" s="5">
        <v>22859</v>
      </c>
      <c r="F5" t="n" s="5">
        <v>29040</v>
      </c>
    </row>
    <row spans="1:8" r="6">
      <c r="A6" t="s" s="4">
        <v>382</v>
      </c>
      <c r="B6" t="n" s="5">
        <v>3427</v>
      </c>
      <c r="C6" t="n" s="7">
        <v>3499</v>
      </c>
      <c r="D6" t="n" s="5">
        <v>6793</v>
      </c>
      <c r="E6" t="n" s="7">
        <v>11386</v>
      </c>
    </row>
    <row spans="1:8" r="7">
      <c r="A7" t="s" s="4">
        <v>373</v>
      </c>
    </row>
    <row spans="1:8" r="8">
      <c r="A8" t="s" s="3">
        <v>370</v>
      </c>
    </row>
    <row spans="1:8" r="9">
      <c r="A9" t="s" s="4">
        <v>371</v>
      </c>
      <c r="B9" t="n" s="5">
        <v>915962</v>
      </c>
      <c r="D9" t="n" s="5">
        <v>915962</v>
      </c>
      <c r="F9" t="n" s="7">
        <v>895092</v>
      </c>
      <c r="G9" t="n" s="7">
        <v>915962</v>
      </c>
      <c r="H9" t="n" s="10">
        <v>28284903</v>
      </c>
    </row>
    <row spans="1:8" r="10">
      <c r="A10" t="s" s="4">
        <v>382</v>
      </c>
      <c r="B10" t="n" s="7">
        <v>1297</v>
      </c>
      <c r="C10" t="n" s="7">
        <v>1341</v>
      </c>
      <c r="D10" t="n" s="7">
        <v>2564</v>
      </c>
      <c r="E10" t="n" s="7">
        <v>7084</v>
      </c>
    </row>
    <row spans="1:8" r="11">
      <c r="A11" t="s" s="4">
        <v>383</v>
      </c>
    </row>
    <row spans="1:8" r="12">
      <c r="A12" t="s" s="3">
        <v>370</v>
      </c>
    </row>
    <row spans="1:8" r="13">
      <c r="A13" t="s" s="4">
        <v>384</v>
      </c>
      <c r="D13" t="s" s="4">
        <v>385</v>
      </c>
    </row>
    <row spans="1:8" r="14">
      <c r="A14" t="s" s="4">
        <v>386</v>
      </c>
    </row>
    <row spans="1:8" r="15">
      <c r="A15" t="s" s="3">
        <v>370</v>
      </c>
    </row>
    <row spans="1:8" r="16">
      <c r="A16" t="s" s="4">
        <v>384</v>
      </c>
      <c r="D16" t="s" s="4">
        <v>387</v>
      </c>
    </row>
  </sheetData>
  <mergeCells count="4">
    <mergeCell ref="A1:A2"/>
    <mergeCell ref="B1:C1"/>
    <mergeCell ref="D1:E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388</v>
      </c>
      <c r="B1" t="s" s="2">
        <v>2</v>
      </c>
      <c r="C1" t="s" s="2">
        <v>25</v>
      </c>
    </row>
    <row spans="1:3" r="2">
      <c r="A2" t="s" s="3">
        <v>389</v>
      </c>
    </row>
    <row spans="1:3" r="3">
      <c r="A3" t="s" s="4">
        <v>390</v>
      </c>
      <c r="B3" t="n" s="7">
        <v>0</v>
      </c>
      <c r="C3" t="n" s="7">
        <v>809343</v>
      </c>
    </row>
    <row spans="1:3" r="4">
      <c r="A4" t="s" s="4">
        <v>391</v>
      </c>
      <c r="B4" t="n" s="5">
        <v>0</v>
      </c>
      <c r="C4" t="n" s="5">
        <v>-488048</v>
      </c>
    </row>
    <row spans="1:3" r="5">
      <c r="A5" t="s" s="4">
        <v>378</v>
      </c>
      <c r="B5" t="n" s="5">
        <v>0</v>
      </c>
      <c r="C5" t="n" s="5">
        <v>321295</v>
      </c>
    </row>
    <row spans="1:3" r="6">
      <c r="A6" t="s" s="4">
        <v>392</v>
      </c>
    </row>
    <row spans="1:3" r="7">
      <c r="A7" t="s" s="3">
        <v>389</v>
      </c>
    </row>
    <row spans="1:3" r="8">
      <c r="A8" t="s" s="4">
        <v>390</v>
      </c>
      <c r="B8" t="n" s="5">
        <v>0</v>
      </c>
      <c r="C8" t="n" s="5">
        <v>440452</v>
      </c>
    </row>
    <row spans="1:3" r="9">
      <c r="A9" t="s" s="4">
        <v>393</v>
      </c>
    </row>
    <row spans="1:3" r="10">
      <c r="A10" t="s" s="3">
        <v>389</v>
      </c>
    </row>
    <row spans="1:3" r="11">
      <c r="A11" t="s" s="4">
        <v>390</v>
      </c>
      <c r="B11" t="n" s="7">
        <v>0</v>
      </c>
      <c r="C11" t="n" s="7">
        <v>3688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t="s" s="1">
        <v>394</v>
      </c>
      <c r="B1" t="s" s="2">
        <v>68</v>
      </c>
      <c r="D1" t="s" s="2">
        <v>1</v>
      </c>
    </row>
    <row spans="1:5" r="2">
      <c r="B2" t="s" s="2">
        <v>2</v>
      </c>
      <c r="C2" t="s" s="2">
        <v>69</v>
      </c>
      <c r="D2" t="s" s="2">
        <v>2</v>
      </c>
      <c r="E2" t="s" s="2">
        <v>69</v>
      </c>
    </row>
    <row spans="1:5" r="3">
      <c r="A3" t="s" s="3">
        <v>389</v>
      </c>
    </row>
    <row spans="1:5" r="4">
      <c r="A4" t="s" s="4">
        <v>395</v>
      </c>
      <c r="B4" t="n" s="7">
        <v>873</v>
      </c>
      <c r="C4" t="n" s="7">
        <v>6223</v>
      </c>
      <c r="D4" t="n" s="7">
        <v>2364</v>
      </c>
      <c r="E4" t="n" s="7">
        <v>12181</v>
      </c>
    </row>
    <row spans="1:5" r="5">
      <c r="A5" t="s" s="4">
        <v>396</v>
      </c>
    </row>
    <row spans="1:5" r="6">
      <c r="A6" t="s" s="3">
        <v>389</v>
      </c>
    </row>
    <row spans="1:5" r="7">
      <c r="A7" t="s" s="4">
        <v>395</v>
      </c>
      <c r="D7" t="n" s="7">
        <v>1508</v>
      </c>
      <c r="E7" t="n" s="7">
        <v>11648</v>
      </c>
    </row>
    <row spans="1:5" r="8">
      <c r="A8" t="s" s="4">
        <v>392</v>
      </c>
    </row>
    <row spans="1:5" r="9">
      <c r="A9" t="s" s="3">
        <v>389</v>
      </c>
    </row>
    <row spans="1:5" r="10">
      <c r="A10" t="s" s="4">
        <v>397</v>
      </c>
      <c r="D10" t="s" s="4">
        <v>398</v>
      </c>
    </row>
    <row spans="1:5" r="11">
      <c r="A11" t="s" s="4">
        <v>399</v>
      </c>
      <c r="B11" t="s" s="4">
        <v>400</v>
      </c>
      <c r="D11" t="s" s="4">
        <v>400</v>
      </c>
    </row>
    <row spans="1:5" r="12">
      <c r="A12" t="s" s="4">
        <v>401</v>
      </c>
      <c r="D12" t="s" s="4">
        <v>402</v>
      </c>
    </row>
    <row spans="1:5" r="13">
      <c r="A13" t="s" s="4">
        <v>393</v>
      </c>
    </row>
    <row spans="1:5" r="14">
      <c r="A14" t="s" s="3">
        <v>389</v>
      </c>
    </row>
    <row spans="1:5" r="15">
      <c r="A15" t="s" s="4">
        <v>397</v>
      </c>
      <c r="D15" t="s" s="4">
        <v>403</v>
      </c>
    </row>
    <row spans="1:5" r="16">
      <c r="A16" t="s" s="4">
        <v>399</v>
      </c>
      <c r="B16" t="s" s="4">
        <v>404</v>
      </c>
      <c r="D16" t="s" s="4">
        <v>404</v>
      </c>
    </row>
    <row spans="1:5" r="17">
      <c r="A17" t="s" s="4">
        <v>401</v>
      </c>
      <c r="D17" t="s" s="4">
        <v>4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406</v>
      </c>
      <c r="B1" t="s" s="2">
        <v>2</v>
      </c>
      <c r="C1" t="s" s="2">
        <v>25</v>
      </c>
    </row>
    <row spans="1:3" r="2">
      <c r="A2" t="s" s="3">
        <v>407</v>
      </c>
    </row>
    <row spans="1:3" r="3">
      <c r="A3" t="s" s="4">
        <v>408</v>
      </c>
      <c r="B3" t="n" s="7">
        <v>140573</v>
      </c>
      <c r="C3" t="n" s="7">
        <v>112315</v>
      </c>
    </row>
    <row spans="1:3" r="4">
      <c r="A4" t="s" s="4">
        <v>409</v>
      </c>
      <c r="B4" t="n" s="5">
        <v>94220</v>
      </c>
      <c r="C4" t="n" s="5">
        <v>110305</v>
      </c>
    </row>
    <row spans="1:3" r="5">
      <c r="A5" t="s" s="4">
        <v>410</v>
      </c>
      <c r="B5" t="n" s="5">
        <v>71996</v>
      </c>
      <c r="C5" t="n" s="5">
        <v>108705</v>
      </c>
    </row>
    <row spans="1:3" r="6">
      <c r="A6" t="s" s="4">
        <v>411</v>
      </c>
      <c r="B6" t="n" s="5">
        <v>56321</v>
      </c>
      <c r="C6" t="n" s="5">
        <v>21337</v>
      </c>
    </row>
    <row spans="1:3" r="7">
      <c r="A7" t="s" s="4">
        <v>412</v>
      </c>
      <c r="B7" t="n" s="5">
        <v>38463</v>
      </c>
      <c r="C7" t="n" s="5">
        <v>78041</v>
      </c>
    </row>
    <row spans="1:3" r="8">
      <c r="A8" t="s" s="4">
        <v>413</v>
      </c>
      <c r="B8" t="n" s="5">
        <v>6962</v>
      </c>
      <c r="C8" t="n" s="5">
        <v>17089</v>
      </c>
    </row>
    <row spans="1:3" r="9">
      <c r="A9" t="s" s="4">
        <v>414</v>
      </c>
      <c r="B9" t="n" s="5">
        <v>0</v>
      </c>
      <c r="C9" t="n" s="5">
        <v>48899</v>
      </c>
    </row>
    <row spans="1:3" r="10">
      <c r="A10" t="s" s="4">
        <v>415</v>
      </c>
      <c r="B10" t="n" s="5">
        <v>45189</v>
      </c>
      <c r="C10" t="n" s="5">
        <v>64014</v>
      </c>
    </row>
    <row spans="1:3" r="11">
      <c r="A11" t="s" s="4">
        <v>378</v>
      </c>
      <c r="B11" t="n" s="7">
        <v>453724</v>
      </c>
      <c r="C11" t="n" s="7">
        <v>5607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t="s" s="1">
        <v>416</v>
      </c>
      <c r="B1" t="s" s="2">
        <v>68</v>
      </c>
      <c r="D1" t="s" s="2">
        <v>1</v>
      </c>
    </row>
    <row spans="1:5" r="2">
      <c r="B2" t="s" s="2">
        <v>2</v>
      </c>
      <c r="C2" t="s" s="2">
        <v>69</v>
      </c>
      <c r="D2" t="s" s="2">
        <v>2</v>
      </c>
      <c r="E2" t="s" s="2">
        <v>69</v>
      </c>
    </row>
    <row spans="1:5" r="3">
      <c r="A3" t="s" s="3">
        <v>417</v>
      </c>
    </row>
    <row spans="1:5" r="4">
      <c r="A4" t="s" s="4">
        <v>418</v>
      </c>
      <c r="B4" t="n" s="7">
        <v>0</v>
      </c>
      <c r="C4" t="n" s="7">
        <v>0</v>
      </c>
      <c r="D4" t="n" s="7">
        <v>0</v>
      </c>
      <c r="E4" t="n" s="7">
        <v>0</v>
      </c>
    </row>
    <row spans="1:5" r="5">
      <c r="A5" t="s" s="4">
        <v>419</v>
      </c>
    </row>
    <row spans="1:5" r="6">
      <c r="A6" t="s" s="3">
        <v>420</v>
      </c>
    </row>
    <row spans="1:5" r="7">
      <c r="A7" t="s" s="4">
        <v>421</v>
      </c>
      <c r="B7" t="n" s="5">
        <v>0</v>
      </c>
      <c r="C7" t="n" s="5">
        <v>0</v>
      </c>
      <c r="D7" t="n" s="5">
        <v>0</v>
      </c>
      <c r="E7" t="n" s="5">
        <v>0</v>
      </c>
    </row>
    <row spans="1:5" r="8">
      <c r="A8" t="s" s="3">
        <v>417</v>
      </c>
    </row>
    <row spans="1:5" r="9">
      <c r="A9" t="s" s="4">
        <v>422</v>
      </c>
      <c r="B9" t="n" s="5">
        <v>-8605</v>
      </c>
      <c r="C9" t="n" s="5">
        <v>-12949</v>
      </c>
      <c r="D9" t="n" s="5">
        <v>-20674</v>
      </c>
      <c r="E9" t="n" s="5">
        <v>-29055</v>
      </c>
    </row>
    <row spans="1:5" r="10">
      <c r="A10" t="s" s="4">
        <v>423</v>
      </c>
      <c r="B10" t="n" s="5">
        <v>8605</v>
      </c>
      <c r="C10" t="n" s="5">
        <v>12949</v>
      </c>
      <c r="D10" t="n" s="5">
        <v>20674</v>
      </c>
      <c r="E10" t="n" s="5">
        <v>29055</v>
      </c>
    </row>
    <row spans="1:5" r="11">
      <c r="A11" t="s" s="4">
        <v>424</v>
      </c>
      <c r="B11" t="n" s="5">
        <v>0</v>
      </c>
      <c r="C11" t="n" s="5">
        <v>0</v>
      </c>
      <c r="D11" t="n" s="5">
        <v>0</v>
      </c>
      <c r="E11" t="n" s="5">
        <v>0</v>
      </c>
    </row>
    <row spans="1:5" r="12">
      <c r="A12" t="s" s="4">
        <v>425</v>
      </c>
    </row>
    <row spans="1:5" r="13">
      <c r="A13" t="s" s="3">
        <v>420</v>
      </c>
    </row>
    <row spans="1:5" r="14">
      <c r="A14" t="s" s="4">
        <v>426</v>
      </c>
      <c r="B14" t="n" s="5">
        <v>0</v>
      </c>
      <c r="C14" t="n" s="5">
        <v>0</v>
      </c>
      <c r="D14" t="n" s="5">
        <v>0</v>
      </c>
      <c r="E14" t="n" s="5">
        <v>0</v>
      </c>
    </row>
    <row spans="1:5" r="15">
      <c r="A15" t="s" s="3">
        <v>417</v>
      </c>
    </row>
    <row spans="1:5" r="16">
      <c r="A16" t="s" s="4">
        <v>422</v>
      </c>
      <c r="B16" t="n" s="5">
        <v>-21775</v>
      </c>
      <c r="C16" t="n" s="5">
        <v>-53013</v>
      </c>
      <c r="D16" t="n" s="5">
        <v>-46088</v>
      </c>
      <c r="E16" t="n" s="5">
        <v>-119597</v>
      </c>
    </row>
    <row spans="1:5" r="17">
      <c r="A17" t="s" s="4">
        <v>423</v>
      </c>
      <c r="B17" t="n" s="5">
        <v>21775</v>
      </c>
      <c r="C17" t="n" s="5">
        <v>53013</v>
      </c>
      <c r="D17" t="n" s="5">
        <v>46088</v>
      </c>
      <c r="E17" t="n" s="5">
        <v>119597</v>
      </c>
    </row>
    <row spans="1:5" r="18">
      <c r="A18" t="s" s="4">
        <v>424</v>
      </c>
      <c r="B18" t="n" s="7">
        <v>0</v>
      </c>
      <c r="C18" t="n" s="7">
        <v>0</v>
      </c>
      <c r="D18" t="n" s="7">
        <v>0</v>
      </c>
      <c r="E18" t="n"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r="A1" t="s" s="1">
        <v>427</v>
      </c>
      <c r="B1" t="s" s="2">
        <v>1</v>
      </c>
    </row>
    <row spans="1:3" r="2">
      <c r="B2" t="s" s="2">
        <v>2</v>
      </c>
      <c r="C2" t="s" s="2">
        <v>69</v>
      </c>
    </row>
    <row spans="1:3" r="3">
      <c r="A3" t="s" s="3">
        <v>428</v>
      </c>
    </row>
    <row spans="1:3" r="4">
      <c r="A4" t="s" s="4">
        <v>429</v>
      </c>
      <c r="B4" t="s" s="4">
        <v>303</v>
      </c>
      <c r="C4" t="s" s="4">
        <v>303</v>
      </c>
    </row>
    <row spans="1:3" r="5">
      <c r="A5" t="s" s="4">
        <v>430</v>
      </c>
      <c r="B5" t="s" s="4">
        <v>431</v>
      </c>
      <c r="C5" t="s" s="4">
        <v>431</v>
      </c>
    </row>
    <row spans="1:3" r="6">
      <c r="A6" t="s" s="4">
        <v>432</v>
      </c>
      <c r="B6" t="s" s="4">
        <v>433</v>
      </c>
      <c r="C6" t="s" s="4">
        <v>433</v>
      </c>
    </row>
    <row spans="1:3" r="7">
      <c r="A7" t="s" s="4">
        <v>434</v>
      </c>
      <c r="B7" t="s" s="4">
        <v>435</v>
      </c>
      <c r="C7" t="s" s="4">
        <v>4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r="A1" t="s" s="1">
        <v>436</v>
      </c>
      <c r="B1" t="s" s="2">
        <v>2</v>
      </c>
      <c r="C1" t="s" s="2">
        <v>25</v>
      </c>
    </row>
    <row spans="1:3" r="2">
      <c r="A2" t="s" s="3">
        <v>428</v>
      </c>
    </row>
    <row spans="1:3" r="3">
      <c r="A3" t="s" s="4">
        <v>437</v>
      </c>
      <c r="B3" t="n" s="7">
        <v>2160286</v>
      </c>
      <c r="C3" t="n" s="7">
        <v>2123347</v>
      </c>
    </row>
    <row spans="1:3" r="4">
      <c r="A4" t="s" s="4">
        <v>438</v>
      </c>
      <c r="B4" t="n" s="5">
        <v>-2160286</v>
      </c>
      <c r="C4" t="n" s="5">
        <v>-2123347</v>
      </c>
    </row>
    <row spans="1:3" r="5">
      <c r="A5" t="s" s="4">
        <v>439</v>
      </c>
      <c r="B5" t="n" s="7">
        <v>0</v>
      </c>
      <c r="C5"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4"/>
    <col customWidth="1" max="5" min="5" width="16"/>
  </cols>
  <sheetData>
    <row spans="1:5" r="1">
      <c r="A1" t="s" s="1">
        <v>440</v>
      </c>
      <c r="B1" t="s" s="2">
        <v>1</v>
      </c>
      <c r="E1" t="s" s="2">
        <v>441</v>
      </c>
    </row>
    <row spans="1:5" r="2">
      <c r="B2" t="s" s="2">
        <v>366</v>
      </c>
      <c r="C2" t="s" s="2">
        <v>442</v>
      </c>
      <c r="D2" t="s" s="2">
        <v>69</v>
      </c>
      <c r="E2" t="s" s="2">
        <v>25</v>
      </c>
    </row>
    <row spans="1:5" r="3">
      <c r="A3" t="s" s="3">
        <v>428</v>
      </c>
    </row>
    <row spans="1:5" r="4">
      <c r="A4" t="s" s="4">
        <v>443</v>
      </c>
      <c r="B4" t="s" s="4">
        <v>444</v>
      </c>
      <c r="C4" t="s" s="4">
        <v>444</v>
      </c>
      <c r="E4" t="s" s="4">
        <v>444</v>
      </c>
    </row>
    <row spans="1:5" r="5">
      <c r="A5" t="s" s="4">
        <v>445</v>
      </c>
    </row>
    <row spans="1:5" r="6">
      <c r="A6" t="s" s="3">
        <v>428</v>
      </c>
    </row>
    <row spans="1:5" r="7">
      <c r="A7" t="s" s="4">
        <v>446</v>
      </c>
      <c r="B7" t="s" s="4">
        <v>303</v>
      </c>
      <c r="C7" t="s" s="4">
        <v>303</v>
      </c>
      <c r="D7" t="s" s="4">
        <v>303</v>
      </c>
    </row>
    <row spans="1:5" r="8">
      <c r="A8" t="s" s="4">
        <v>443</v>
      </c>
      <c r="B8" t="s" s="4">
        <v>444</v>
      </c>
      <c r="C8" t="s" s="4">
        <v>444</v>
      </c>
    </row>
    <row spans="1:5" r="9">
      <c r="A9" t="s" s="4">
        <v>447</v>
      </c>
    </row>
    <row spans="1:5" r="10">
      <c r="A10" t="s" s="3">
        <v>428</v>
      </c>
    </row>
    <row spans="1:5" r="11">
      <c r="A11" t="s" s="4">
        <v>448</v>
      </c>
      <c r="B11" t="n" s="7">
        <v>3849</v>
      </c>
      <c r="C11" t="n" s="10">
        <v>120000</v>
      </c>
    </row>
    <row spans="1:5" r="12">
      <c r="A12" t="s" s="4">
        <v>449</v>
      </c>
      <c r="B12" t="s" s="4">
        <v>450</v>
      </c>
      <c r="C12" t="s" s="4">
        <v>4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5</v>
      </c>
      <c r="B1" t="s" s="2">
        <v>1</v>
      </c>
    </row>
    <row spans="1:3" r="2">
      <c r="B2" t="s" s="2">
        <v>2</v>
      </c>
      <c r="C2" t="s" s="2">
        <v>69</v>
      </c>
    </row>
    <row spans="1:3" r="3">
      <c r="A3" t="s" s="3">
        <v>106</v>
      </c>
    </row>
    <row spans="1:3" r="4">
      <c r="A4" t="s" s="4">
        <v>86</v>
      </c>
      <c r="B4" t="n" s="7">
        <v>-399059</v>
      </c>
      <c r="C4" t="n" s="7">
        <v>-788453</v>
      </c>
    </row>
    <row spans="1:3" r="5">
      <c r="A5" t="s" s="4">
        <v>107</v>
      </c>
      <c r="B5" t="n" s="5">
        <v>54589</v>
      </c>
      <c r="C5" t="n" s="5">
        <v>8637</v>
      </c>
    </row>
    <row spans="1:3" r="6">
      <c r="A6" t="s" s="4">
        <v>108</v>
      </c>
      <c r="B6" t="n" s="5">
        <v>40227</v>
      </c>
      <c r="C6" t="n" s="5">
        <v>30565</v>
      </c>
    </row>
    <row spans="1:3" r="7">
      <c r="A7" t="s" s="4">
        <v>109</v>
      </c>
      <c r="B7" t="n" s="5">
        <v>6793</v>
      </c>
      <c r="C7" t="n" s="5">
        <v>11386</v>
      </c>
    </row>
    <row spans="1:3" r="8">
      <c r="A8" t="s" s="4">
        <v>110</v>
      </c>
      <c r="B8" t="n" s="5">
        <v>3095</v>
      </c>
      <c r="C8" t="n" s="5">
        <v>3213</v>
      </c>
    </row>
    <row spans="1:3" r="9">
      <c r="A9" t="s" s="4">
        <v>111</v>
      </c>
      <c r="B9" t="n" s="5">
        <v>0</v>
      </c>
      <c r="C9" t="n" s="5">
        <v>62938</v>
      </c>
    </row>
    <row spans="1:3" r="10">
      <c r="A10" t="s" s="4">
        <v>112</v>
      </c>
      <c r="B10" t="n" s="5">
        <v>5627</v>
      </c>
      <c r="C10" t="n" s="5">
        <v>0</v>
      </c>
    </row>
    <row spans="1:3" r="11">
      <c r="A11" t="s" s="3">
        <v>113</v>
      </c>
    </row>
    <row spans="1:3" r="12">
      <c r="A12" t="s" s="4">
        <v>114</v>
      </c>
      <c r="B12" t="n" s="5">
        <v>227592</v>
      </c>
      <c r="C12" t="n" s="5">
        <v>71280</v>
      </c>
    </row>
    <row spans="1:3" r="13">
      <c r="A13" t="s" s="4">
        <v>115</v>
      </c>
      <c r="B13" t="n" s="5">
        <v>0</v>
      </c>
      <c r="C13" t="n" s="5">
        <v>-64981</v>
      </c>
    </row>
    <row spans="1:3" r="14">
      <c r="A14" t="s" s="4">
        <v>116</v>
      </c>
      <c r="B14" t="n" s="5">
        <v>139963</v>
      </c>
      <c r="C14" t="n" s="5">
        <v>5048</v>
      </c>
    </row>
    <row spans="1:3" r="15">
      <c r="A15" t="s" s="4">
        <v>117</v>
      </c>
      <c r="B15" t="n" s="5">
        <v>18718</v>
      </c>
      <c r="C15" t="n" s="5">
        <v>3445</v>
      </c>
    </row>
    <row spans="1:3" r="16">
      <c r="A16" t="s" s="4">
        <v>118</v>
      </c>
      <c r="B16" t="n" s="5">
        <v>-10517</v>
      </c>
      <c r="C16" t="n" s="5">
        <v>-15854</v>
      </c>
    </row>
    <row spans="1:3" r="17">
      <c r="A17" t="s" s="4">
        <v>119</v>
      </c>
      <c r="B17" t="n" s="5">
        <v>21341</v>
      </c>
      <c r="C17" t="n" s="5">
        <v>-297689</v>
      </c>
    </row>
    <row spans="1:3" r="18">
      <c r="A18" t="s" s="4">
        <v>120</v>
      </c>
      <c r="B18" t="n" s="5">
        <v>719</v>
      </c>
      <c r="C18" t="n" s="5">
        <v>-64617</v>
      </c>
    </row>
    <row spans="1:3" r="19">
      <c r="A19" t="s" s="4">
        <v>121</v>
      </c>
      <c r="B19" t="n" s="5">
        <v>-109534</v>
      </c>
      <c r="C19" t="n" s="5">
        <v>-67716</v>
      </c>
    </row>
    <row spans="1:3" r="20">
      <c r="A20" t="s" s="4">
        <v>122</v>
      </c>
      <c r="B20" t="n" s="5">
        <v>-8082</v>
      </c>
      <c r="C20" t="n" s="5">
        <v>4751</v>
      </c>
    </row>
    <row spans="1:3" r="21">
      <c r="A21" t="s" s="4">
        <v>123</v>
      </c>
      <c r="B21" t="n" s="5">
        <v>-8528</v>
      </c>
      <c r="C21" t="n" s="5">
        <v>-1098047</v>
      </c>
    </row>
    <row spans="1:3" r="22">
      <c r="A22" t="s" s="4">
        <v>124</v>
      </c>
      <c r="B22" t="n" s="5">
        <v>0</v>
      </c>
      <c r="C22" t="n" s="5">
        <v>-33577</v>
      </c>
    </row>
    <row spans="1:3" r="23">
      <c r="A23" t="s" s="4">
        <v>125</v>
      </c>
      <c r="B23" t="n" s="5">
        <v>-8528</v>
      </c>
      <c r="C23" t="n" s="5">
        <v>-1131624</v>
      </c>
    </row>
    <row spans="1:3" r="24">
      <c r="A24" t="s" s="3">
        <v>126</v>
      </c>
    </row>
    <row spans="1:3" r="25">
      <c r="A25" t="s" s="4">
        <v>127</v>
      </c>
      <c r="B25" t="n" s="5">
        <v>-20783</v>
      </c>
      <c r="C25" t="n" s="5">
        <v>0</v>
      </c>
    </row>
    <row spans="1:3" r="26">
      <c r="A26" t="s" s="4">
        <v>123</v>
      </c>
      <c r="B26" t="n" s="5">
        <v>-20783</v>
      </c>
      <c r="C26" t="n" s="5">
        <v>0</v>
      </c>
    </row>
    <row spans="1:3" r="27">
      <c r="A27" t="s" s="4">
        <v>124</v>
      </c>
      <c r="B27" t="n" s="5">
        <v>0</v>
      </c>
      <c r="C27" t="n" s="5">
        <v>0</v>
      </c>
    </row>
    <row spans="1:3" r="28">
      <c r="A28" t="s" s="4">
        <v>128</v>
      </c>
      <c r="B28" t="n" s="5">
        <v>-20783</v>
      </c>
      <c r="C28" t="n" s="5">
        <v>0</v>
      </c>
    </row>
    <row spans="1:3" r="29">
      <c r="A29" t="s" s="3">
        <v>129</v>
      </c>
    </row>
    <row spans="1:3" r="30">
      <c r="A30" t="s" s="4">
        <v>130</v>
      </c>
      <c r="B30" t="n" s="5">
        <v>0</v>
      </c>
      <c r="C30" t="n" s="5">
        <v>-24145</v>
      </c>
    </row>
    <row spans="1:3" r="31">
      <c r="A31" t="s" s="4">
        <v>131</v>
      </c>
      <c r="B31" t="n" s="5">
        <v>-21913</v>
      </c>
      <c r="C31" t="n" s="5">
        <v>894939</v>
      </c>
    </row>
    <row spans="1:3" r="32">
      <c r="A32" t="s" s="4">
        <v>132</v>
      </c>
      <c r="B32" t="n" s="5">
        <v>-21913</v>
      </c>
      <c r="C32" t="n" s="5">
        <v>870794</v>
      </c>
    </row>
    <row spans="1:3" r="33">
      <c r="A33" t="s" s="4">
        <v>133</v>
      </c>
      <c r="B33" t="n" s="5">
        <v>0</v>
      </c>
      <c r="C33" t="n" s="5">
        <v>31305</v>
      </c>
    </row>
    <row spans="1:3" r="34">
      <c r="A34" t="s" s="4">
        <v>134</v>
      </c>
      <c r="B34" t="n" s="5">
        <v>-21913</v>
      </c>
      <c r="C34" t="n" s="5">
        <v>902099</v>
      </c>
    </row>
    <row spans="1:3" r="35">
      <c r="A35" t="s" s="4">
        <v>135</v>
      </c>
      <c r="B35" t="n" s="5">
        <v>1137</v>
      </c>
      <c r="C35" t="n" s="5">
        <v>-2854</v>
      </c>
    </row>
    <row spans="1:3" r="36">
      <c r="A36" t="s" s="4">
        <v>136</v>
      </c>
      <c r="B36" t="n" s="5">
        <v>-50087</v>
      </c>
      <c r="C36" t="n" s="5">
        <v>-232379</v>
      </c>
    </row>
    <row spans="1:3" r="37">
      <c r="A37" t="s" s="4">
        <v>137</v>
      </c>
      <c r="B37" t="n" s="5">
        <v>0</v>
      </c>
      <c r="C37" t="n" s="5">
        <v>-2272</v>
      </c>
    </row>
    <row spans="1:3" r="38">
      <c r="A38" t="s" s="4">
        <v>138</v>
      </c>
      <c r="B38" t="n" s="5">
        <v>-50087</v>
      </c>
      <c r="C38" t="n" s="5">
        <v>-230107</v>
      </c>
    </row>
    <row spans="1:3" r="39">
      <c r="A39" t="s" s="4">
        <v>139</v>
      </c>
      <c r="B39" t="n" s="5">
        <v>70076</v>
      </c>
      <c r="C39" t="n" s="5">
        <v>324735</v>
      </c>
    </row>
    <row spans="1:3" r="40">
      <c r="A40" t="s" s="4">
        <v>140</v>
      </c>
      <c r="B40" t="n" s="5">
        <v>19989</v>
      </c>
      <c r="C40" t="n" s="5">
        <v>94628</v>
      </c>
    </row>
    <row spans="1:3" r="41">
      <c r="A41" t="s" s="3">
        <v>141</v>
      </c>
    </row>
    <row spans="1:3" r="42">
      <c r="A42" t="s" s="4">
        <v>142</v>
      </c>
      <c r="B42" t="n" s="5">
        <v>0</v>
      </c>
      <c r="C42" t="n" s="5">
        <v>0</v>
      </c>
    </row>
    <row spans="1:3" r="43">
      <c r="A43" t="s" s="4">
        <v>143</v>
      </c>
      <c r="B43" t="n" s="5">
        <v>1508</v>
      </c>
      <c r="C43" t="n" s="5">
        <v>13238</v>
      </c>
    </row>
    <row spans="1:3" r="44">
      <c r="A44" t="s" s="3">
        <v>144</v>
      </c>
    </row>
    <row spans="1:3" r="45">
      <c r="A45" t="s" s="4">
        <v>145</v>
      </c>
      <c r="B45" t="n" s="5">
        <v>173916</v>
      </c>
      <c r="C45" t="n" s="7">
        <v>0</v>
      </c>
    </row>
    <row spans="1:3" r="46">
      <c r="A46" t="s" s="4">
        <v>146</v>
      </c>
      <c r="B46" t="n" s="7">
        <v>817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0"/>
    <col customWidth="1" max="6" min="6" width="27"/>
    <col customWidth="1" max="7" min="7" width="23"/>
    <col customWidth="1" max="8" min="8" width="37"/>
    <col customWidth="1" max="9" min="9" width="21"/>
    <col customWidth="1" max="10" min="10" width="37"/>
    <col customWidth="1" max="11" min="11" width="20"/>
    <col customWidth="1" max="12" min="12" width="21"/>
  </cols>
  <sheetData>
    <row spans="1:12" r="1">
      <c r="A1" t="s" s="1">
        <v>451</v>
      </c>
      <c r="B1" t="s" s="2">
        <v>452</v>
      </c>
      <c r="C1" t="s" s="2">
        <v>453</v>
      </c>
      <c r="D1" t="s" s="2">
        <v>454</v>
      </c>
      <c r="E1" t="s" s="2">
        <v>455</v>
      </c>
      <c r="F1" t="s" s="2">
        <v>292</v>
      </c>
      <c r="G1" t="s" s="2">
        <v>293</v>
      </c>
      <c r="H1" t="s" s="2">
        <v>456</v>
      </c>
      <c r="I1" t="s" s="2">
        <v>368</v>
      </c>
      <c r="J1" t="s" s="2">
        <v>457</v>
      </c>
      <c r="K1" t="s" s="2">
        <v>290</v>
      </c>
      <c r="L1" t="s" s="2">
        <v>458</v>
      </c>
    </row>
    <row spans="1:12" r="2">
      <c r="A2" t="s" s="3">
        <v>459</v>
      </c>
    </row>
    <row spans="1:12" r="3">
      <c r="A3" t="s" s="4">
        <v>64</v>
      </c>
      <c r="H3" t="n" s="5">
        <v>50000000</v>
      </c>
      <c r="J3" t="n" s="5">
        <v>50000000</v>
      </c>
    </row>
    <row spans="1:12" r="4">
      <c r="A4" t="s" s="4">
        <v>460</v>
      </c>
      <c r="H4" t="n" s="8">
        <v>0.001</v>
      </c>
      <c r="J4" t="n" s="8">
        <v>0.001</v>
      </c>
    </row>
    <row spans="1:12" r="5">
      <c r="A5" t="s" s="4">
        <v>66</v>
      </c>
      <c r="H5" t="n" s="5">
        <v>22412000</v>
      </c>
      <c r="J5" t="n" s="5">
        <v>22412000</v>
      </c>
    </row>
    <row spans="1:12" r="6">
      <c r="A6" t="s" s="4">
        <v>461</v>
      </c>
      <c r="H6" t="n" s="7">
        <v>2793855</v>
      </c>
      <c r="J6" t="n" s="7">
        <v>3610959</v>
      </c>
    </row>
    <row spans="1:12" r="7">
      <c r="A7" t="s" s="4">
        <v>304</v>
      </c>
    </row>
    <row spans="1:12" r="8">
      <c r="A8" t="s" s="3">
        <v>459</v>
      </c>
    </row>
    <row spans="1:12" r="9">
      <c r="A9" t="s" s="4">
        <v>66</v>
      </c>
      <c r="H9" t="n" s="5">
        <v>22412000</v>
      </c>
    </row>
    <row spans="1:12" r="10">
      <c r="A10" t="s" s="4">
        <v>308</v>
      </c>
      <c r="D10" t="n" s="5">
        <v>20000000</v>
      </c>
    </row>
    <row spans="1:12" r="11">
      <c r="A11" t="s" s="4">
        <v>462</v>
      </c>
    </row>
    <row spans="1:12" r="12">
      <c r="A12" t="s" s="3">
        <v>459</v>
      </c>
    </row>
    <row spans="1:12" r="13">
      <c r="A13" t="s" s="4">
        <v>463</v>
      </c>
      <c r="H13" t="n" s="5">
        <v>410000</v>
      </c>
    </row>
    <row spans="1:12" r="14">
      <c r="A14" t="s" s="4">
        <v>464</v>
      </c>
    </row>
    <row spans="1:12" r="15">
      <c r="A15" t="s" s="3">
        <v>459</v>
      </c>
    </row>
    <row spans="1:12" r="16">
      <c r="A16" t="s" s="4">
        <v>465</v>
      </c>
      <c r="B16" t="n" s="5">
        <v>1000000</v>
      </c>
    </row>
    <row spans="1:12" r="17">
      <c r="A17" t="s" s="4">
        <v>466</v>
      </c>
    </row>
    <row spans="1:12" r="18">
      <c r="A18" t="s" s="3">
        <v>459</v>
      </c>
    </row>
    <row spans="1:12" r="19">
      <c r="A19" t="s" s="4">
        <v>465</v>
      </c>
      <c r="B19" t="n" s="5">
        <v>8548000</v>
      </c>
    </row>
    <row spans="1:12" r="20">
      <c r="A20" t="s" s="4">
        <v>467</v>
      </c>
    </row>
    <row spans="1:12" r="21">
      <c r="A21" t="s" s="3">
        <v>459</v>
      </c>
    </row>
    <row spans="1:12" r="22">
      <c r="A22" t="s" s="4">
        <v>465</v>
      </c>
      <c r="B22" t="n" s="5">
        <v>3816000</v>
      </c>
    </row>
    <row spans="1:12" r="23">
      <c r="A23" t="s" s="4">
        <v>468</v>
      </c>
    </row>
    <row spans="1:12" r="24">
      <c r="A24" t="s" s="3">
        <v>459</v>
      </c>
    </row>
    <row spans="1:12" r="25">
      <c r="A25" t="s" s="4">
        <v>465</v>
      </c>
      <c r="B25" t="n" s="5">
        <v>3636000</v>
      </c>
    </row>
    <row spans="1:12" r="26">
      <c r="A26" t="s" s="4">
        <v>469</v>
      </c>
    </row>
    <row spans="1:12" r="27">
      <c r="A27" t="s" s="3">
        <v>459</v>
      </c>
    </row>
    <row spans="1:12" r="28">
      <c r="A28" t="s" s="4">
        <v>463</v>
      </c>
      <c r="H28" t="n" s="5">
        <v>11687600</v>
      </c>
    </row>
    <row spans="1:12" r="29">
      <c r="A29" t="s" s="4">
        <v>470</v>
      </c>
    </row>
    <row spans="1:12" r="30">
      <c r="A30" t="s" s="3">
        <v>459</v>
      </c>
    </row>
    <row spans="1:12" r="31">
      <c r="A31" t="s" s="4">
        <v>463</v>
      </c>
      <c r="H31" t="n" s="5">
        <v>2847725</v>
      </c>
    </row>
    <row spans="1:12" r="32">
      <c r="A32" t="s" s="4">
        <v>471</v>
      </c>
    </row>
    <row spans="1:12" r="33">
      <c r="A33" t="s" s="3">
        <v>459</v>
      </c>
    </row>
    <row spans="1:12" r="34">
      <c r="A34" t="s" s="4">
        <v>461</v>
      </c>
      <c r="J34" t="n" s="7">
        <v>817104</v>
      </c>
    </row>
    <row spans="1:12" r="35">
      <c r="A35" t="s" s="4">
        <v>472</v>
      </c>
      <c r="C35" t="n" s="7">
        <v>809343</v>
      </c>
    </row>
    <row spans="1:12" r="36">
      <c r="A36" t="s" s="4">
        <v>473</v>
      </c>
    </row>
    <row spans="1:12" r="37">
      <c r="A37" t="s" s="3">
        <v>459</v>
      </c>
    </row>
    <row spans="1:12" r="38">
      <c r="A38" t="s" s="4">
        <v>310</v>
      </c>
      <c r="E38" t="n" s="5">
        <v>3000000</v>
      </c>
    </row>
    <row spans="1:12" r="39">
      <c r="A39" t="s" s="4">
        <v>474</v>
      </c>
    </row>
    <row spans="1:12" r="40">
      <c r="A40" t="s" s="3">
        <v>459</v>
      </c>
    </row>
    <row spans="1:12" r="41">
      <c r="A41" t="s" s="4">
        <v>475</v>
      </c>
      <c r="L41" t="s" s="4">
        <v>476</v>
      </c>
    </row>
    <row spans="1:12" r="42">
      <c r="A42" t="s" s="4">
        <v>477</v>
      </c>
      <c r="L42" t="n" s="7">
        <v>3000000</v>
      </c>
    </row>
    <row spans="1:12" r="43">
      <c r="A43" t="s" s="4">
        <v>478</v>
      </c>
      <c r="I43" t="n" s="7">
        <v>1522388</v>
      </c>
    </row>
    <row spans="1:12" r="44">
      <c r="A44" t="s" s="4">
        <v>479</v>
      </c>
    </row>
    <row spans="1:12" r="45">
      <c r="A45" t="s" s="3">
        <v>459</v>
      </c>
    </row>
    <row spans="1:12" r="46">
      <c r="A46" t="s" s="4">
        <v>475</v>
      </c>
      <c r="L46" t="s" s="4">
        <v>480</v>
      </c>
    </row>
    <row spans="1:12" r="47">
      <c r="A47" t="s" s="4">
        <v>316</v>
      </c>
    </row>
    <row spans="1:12" r="48">
      <c r="A48" t="s" s="3">
        <v>459</v>
      </c>
    </row>
    <row spans="1:12" r="49">
      <c r="A49" t="s" s="4">
        <v>305</v>
      </c>
      <c r="F49" t="s" s="4">
        <v>317</v>
      </c>
      <c r="G49" t="s" s="4">
        <v>317</v>
      </c>
      <c r="I49" t="s" s="4">
        <v>317</v>
      </c>
    </row>
    <row spans="1:12" r="50">
      <c r="A50" t="s" s="4">
        <v>318</v>
      </c>
      <c r="F50" t="n" s="7">
        <v>1522388</v>
      </c>
      <c r="G50" t="n" s="10">
        <v>45</v>
      </c>
    </row>
    <row spans="1:12" r="51">
      <c r="A51" t="s" s="4">
        <v>319</v>
      </c>
      <c r="F51" t="n" s="5">
        <v>7999945</v>
      </c>
      <c r="G51" t="n" s="5">
        <v>7999945</v>
      </c>
    </row>
    <row spans="1:12" r="52">
      <c r="A52" t="s" s="4">
        <v>311</v>
      </c>
      <c r="F52" t="n" s="7">
        <v>1522388</v>
      </c>
    </row>
    <row spans="1:12" r="53">
      <c r="A53" t="s" s="4">
        <v>481</v>
      </c>
    </row>
    <row spans="1:12" r="54">
      <c r="A54" t="s" s="3">
        <v>459</v>
      </c>
    </row>
    <row spans="1:12" r="55">
      <c r="A55" t="s" s="4">
        <v>310</v>
      </c>
      <c r="F55" t="n" s="5">
        <v>10169945</v>
      </c>
      <c r="G55" t="n" s="5">
        <v>10169945</v>
      </c>
    </row>
    <row spans="1:12" r="56">
      <c r="A56" t="s" s="4">
        <v>312</v>
      </c>
      <c r="F56" t="s" s="4">
        <v>321</v>
      </c>
      <c r="G56" t="s" s="4">
        <v>321</v>
      </c>
    </row>
    <row spans="1:12" r="57">
      <c r="A57" t="s" s="4">
        <v>320</v>
      </c>
    </row>
    <row spans="1:12" r="58">
      <c r="A58" t="s" s="3">
        <v>459</v>
      </c>
    </row>
    <row spans="1:12" r="59">
      <c r="A59" t="s" s="4">
        <v>307</v>
      </c>
      <c r="K59" t="n" s="5">
        <v>2054675</v>
      </c>
    </row>
    <row spans="1:12" r="60">
      <c r="A60" t="s" s="4">
        <v>482</v>
      </c>
      <c r="B60" t="n" s="7">
        <v>17000000</v>
      </c>
    </row>
    <row spans="1:12" r="61">
      <c r="A61" t="s" s="4">
        <v>312</v>
      </c>
      <c r="F61" t="s" s="4">
        <v>321</v>
      </c>
      <c r="G61" t="s" s="4">
        <v>3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r="A1" t="s" s="1">
        <v>483</v>
      </c>
      <c r="B1" t="s" s="2">
        <v>68</v>
      </c>
      <c r="D1" t="s" s="2">
        <v>1</v>
      </c>
      <c r="F1" t="s" s="2">
        <v>441</v>
      </c>
    </row>
    <row spans="1:6" r="2">
      <c r="B2" t="s" s="2">
        <v>2</v>
      </c>
      <c r="C2" t="s" s="2">
        <v>69</v>
      </c>
      <c r="D2" t="s" s="2">
        <v>2</v>
      </c>
      <c r="E2" t="s" s="2">
        <v>69</v>
      </c>
      <c r="F2" t="s" s="2">
        <v>25</v>
      </c>
    </row>
    <row spans="1:6" r="3">
      <c r="A3" t="s" s="3">
        <v>484</v>
      </c>
    </row>
    <row spans="1:6" r="4">
      <c r="A4" t="s" s="4">
        <v>485</v>
      </c>
      <c r="D4" t="n" s="7">
        <v>-493747</v>
      </c>
      <c r="E4" t="n" s="7">
        <v>-306870</v>
      </c>
      <c r="F4" t="n" s="7">
        <v>-306870</v>
      </c>
    </row>
    <row spans="1:6" r="5">
      <c r="A5" t="s" s="4">
        <v>486</v>
      </c>
      <c r="B5" t="n" s="7">
        <v>-87907</v>
      </c>
      <c r="C5" t="n" s="7">
        <v>-104385</v>
      </c>
      <c r="D5" t="n" s="5">
        <v>-141657</v>
      </c>
      <c r="E5" t="n" s="7">
        <v>-243789</v>
      </c>
      <c r="F5" t="n" s="5">
        <v>-210510</v>
      </c>
    </row>
    <row spans="1:6" r="6">
      <c r="A6" t="s" s="4">
        <v>487</v>
      </c>
      <c r="D6" t="n" s="5">
        <v>-5265</v>
      </c>
      <c r="F6" t="n" s="5">
        <v>23633</v>
      </c>
    </row>
    <row spans="1:6" r="7">
      <c r="A7" t="s" s="4">
        <v>488</v>
      </c>
      <c r="B7" t="n" s="7">
        <v>-640669</v>
      </c>
      <c r="D7" t="n" s="7">
        <v>-640669</v>
      </c>
      <c r="F7" t="n" s="7">
        <v>-4937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t="s" s="1">
        <v>489</v>
      </c>
      <c r="B1" t="s" s="2">
        <v>68</v>
      </c>
    </row>
    <row spans="1:3" r="2">
      <c r="B2" t="s" s="2">
        <v>341</v>
      </c>
      <c r="C2" t="s" s="2">
        <v>297</v>
      </c>
    </row>
    <row spans="1:3" r="3">
      <c r="A3" t="s" s="4">
        <v>314</v>
      </c>
    </row>
    <row spans="1:3" r="4">
      <c r="A4" t="s" s="3">
        <v>484</v>
      </c>
    </row>
    <row spans="1:3" r="5">
      <c r="A5" t="s" s="4">
        <v>305</v>
      </c>
      <c r="C5" t="s" s="4">
        <v>315</v>
      </c>
    </row>
    <row spans="1:3" r="6">
      <c r="A6" t="s" s="4">
        <v>490</v>
      </c>
    </row>
    <row spans="1:3" r="7">
      <c r="A7" t="s" s="3">
        <v>484</v>
      </c>
    </row>
    <row spans="1:3" r="8">
      <c r="A8" t="s" s="4">
        <v>491</v>
      </c>
      <c r="C8" t="s" s="4">
        <v>303</v>
      </c>
    </row>
    <row spans="1:3" r="9">
      <c r="A9" t="s" s="4">
        <v>492</v>
      </c>
    </row>
    <row spans="1:3" r="10">
      <c r="A10" t="s" s="3">
        <v>484</v>
      </c>
    </row>
    <row spans="1:3" r="11">
      <c r="A11" t="s" s="4">
        <v>491</v>
      </c>
      <c r="C11" t="s" s="4">
        <v>301</v>
      </c>
    </row>
    <row spans="1:3" r="12">
      <c r="A12" t="s" s="4">
        <v>493</v>
      </c>
    </row>
    <row spans="1:3" r="13">
      <c r="A13" t="s" s="3">
        <v>484</v>
      </c>
    </row>
    <row spans="1:3" r="14">
      <c r="A14" t="s" s="4">
        <v>312</v>
      </c>
      <c r="B14" t="s" s="4">
        <v>321</v>
      </c>
    </row>
    <row spans="1:3" r="15">
      <c r="A15" t="s" s="4">
        <v>494</v>
      </c>
    </row>
    <row spans="1:3" r="16">
      <c r="A16" t="s" s="3">
        <v>484</v>
      </c>
    </row>
    <row spans="1:3" r="17">
      <c r="A17" t="s" s="4">
        <v>305</v>
      </c>
      <c r="B17" t="s" s="4">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spans="1:2" r="1">
      <c r="A1" t="s" s="1">
        <v>495</v>
      </c>
      <c r="B1" t="s" s="2">
        <v>366</v>
      </c>
    </row>
    <row spans="1:2" r="2">
      <c r="A2" t="s" s="3">
        <v>496</v>
      </c>
    </row>
    <row spans="1:2" r="3">
      <c r="A3" t="n" s="5">
        <v>2016</v>
      </c>
      <c r="B3" t="n" s="7">
        <v>93732</v>
      </c>
    </row>
    <row spans="1:2" r="4">
      <c r="A4" t="n" s="5">
        <v>2017</v>
      </c>
      <c r="B4" t="n" s="5">
        <v>70005</v>
      </c>
    </row>
    <row spans="1:2" r="5">
      <c r="A5" t="n" s="5">
        <v>2018</v>
      </c>
      <c r="B5" t="n" s="5">
        <v>1997</v>
      </c>
    </row>
    <row spans="1:2" r="6">
      <c r="A6" t="s" s="4">
        <v>497</v>
      </c>
      <c r="B6" t="n" s="5">
        <v>165734</v>
      </c>
    </row>
    <row spans="1:2" r="7">
      <c r="A7" t="s" s="3">
        <v>498</v>
      </c>
    </row>
    <row spans="1:2" r="8">
      <c r="A8" t="n" s="5">
        <v>2016</v>
      </c>
      <c r="B8" t="n" s="5">
        <v>102332</v>
      </c>
    </row>
    <row spans="1:2" r="9">
      <c r="A9" t="n" s="5">
        <v>2017</v>
      </c>
      <c r="B9" t="n" s="5">
        <v>52384</v>
      </c>
    </row>
    <row spans="1:2" r="10">
      <c r="A10" t="n" s="5">
        <v>2018</v>
      </c>
      <c r="B10" t="n" s="5">
        <v>0</v>
      </c>
    </row>
    <row spans="1:2" r="11">
      <c r="A11" t="s" s="4">
        <v>497</v>
      </c>
      <c r="B11" t="n" s="7">
        <v>1547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7"/>
    <col customWidth="1" max="5" min="5" width="21"/>
    <col customWidth="1" max="6" min="6" width="17"/>
    <col customWidth="1" max="7" min="7" width="80"/>
    <col customWidth="1" max="8" min="8" width="21"/>
    <col customWidth="1" max="9" min="9" width="21"/>
    <col customWidth="1" max="10" min="10" width="21"/>
    <col customWidth="1" max="11" min="11" width="21"/>
    <col customWidth="1" max="12" min="12" width="17"/>
  </cols>
  <sheetData>
    <row spans="1:12" r="1">
      <c r="A1" t="s" s="1">
        <v>499</v>
      </c>
      <c r="B1" t="s" s="2">
        <v>500</v>
      </c>
      <c r="C1" t="s" s="2">
        <v>501</v>
      </c>
      <c r="D1" t="s" s="2">
        <v>502</v>
      </c>
      <c r="E1" t="s" s="2">
        <v>503</v>
      </c>
      <c r="F1" t="s" s="2">
        <v>504</v>
      </c>
      <c r="G1" t="s" s="2">
        <v>366</v>
      </c>
      <c r="H1" t="s" s="2">
        <v>380</v>
      </c>
      <c r="I1" t="s" s="2">
        <v>366</v>
      </c>
      <c r="J1" t="s" s="2">
        <v>380</v>
      </c>
      <c r="K1" t="s" s="2">
        <v>367</v>
      </c>
      <c r="L1" t="s" s="2">
        <v>505</v>
      </c>
    </row>
    <row spans="1:12" r="2">
      <c r="A2" t="s" s="3">
        <v>506</v>
      </c>
    </row>
    <row spans="1:12" r="3">
      <c r="A3" t="s" s="4">
        <v>507</v>
      </c>
      <c r="G3" t="n" s="7">
        <v>31154</v>
      </c>
      <c r="H3" t="n" s="7">
        <v>61348</v>
      </c>
      <c r="I3" t="n" s="7">
        <v>77052</v>
      </c>
      <c r="J3" t="n" s="7">
        <v>119195</v>
      </c>
    </row>
    <row spans="1:12" r="4">
      <c r="A4" t="s" s="4">
        <v>508</v>
      </c>
      <c r="C4" t="n" s="7">
        <v>13276</v>
      </c>
      <c r="D4" t="n" s="10">
        <v>400000</v>
      </c>
    </row>
    <row spans="1:12" r="5">
      <c r="A5" t="s" s="4">
        <v>509</v>
      </c>
      <c r="K5" t="n" s="7">
        <v>13276</v>
      </c>
      <c r="L5" t="n" s="10">
        <v>400000</v>
      </c>
    </row>
    <row spans="1:12" r="6">
      <c r="A6" t="s" s="4">
        <v>510</v>
      </c>
      <c r="G6" t="n" s="5">
        <v>29474</v>
      </c>
      <c r="H6" t="n" s="7">
        <v>14848</v>
      </c>
      <c r="I6" t="n" s="5">
        <v>40227</v>
      </c>
      <c r="J6" t="n" s="7">
        <v>30565</v>
      </c>
    </row>
    <row spans="1:12" r="7">
      <c r="A7" t="s" s="4">
        <v>511</v>
      </c>
    </row>
    <row spans="1:12" r="8">
      <c r="A8" t="s" s="3">
        <v>506</v>
      </c>
    </row>
    <row spans="1:12" r="9">
      <c r="A9" t="s" s="4">
        <v>512</v>
      </c>
      <c r="G9" t="n" s="7">
        <v>175602</v>
      </c>
      <c r="I9" t="n" s="5">
        <v>175602</v>
      </c>
    </row>
    <row spans="1:12" r="10">
      <c r="A10" t="s" s="4">
        <v>330</v>
      </c>
      <c r="G10" t="s" s="4">
        <v>338</v>
      </c>
    </row>
    <row spans="1:12" r="11">
      <c r="A11" t="s" s="4">
        <v>510</v>
      </c>
      <c r="I11" t="n" s="7">
        <v>7872</v>
      </c>
    </row>
    <row spans="1:12" r="12">
      <c r="A12" t="s" s="4">
        <v>513</v>
      </c>
    </row>
    <row spans="1:12" r="13">
      <c r="A13" t="s" s="3">
        <v>506</v>
      </c>
    </row>
    <row spans="1:12" r="14">
      <c r="A14" t="s" s="4">
        <v>514</v>
      </c>
      <c r="G14" t="s" s="4">
        <v>515</v>
      </c>
    </row>
    <row spans="1:12" r="15">
      <c r="A15" t="s" s="4">
        <v>516</v>
      </c>
    </row>
    <row spans="1:12" r="16">
      <c r="A16" t="s" s="3">
        <v>506</v>
      </c>
    </row>
    <row spans="1:12" r="17">
      <c r="A17" t="s" s="4">
        <v>517</v>
      </c>
      <c r="E17" t="n" s="7">
        <v>18254</v>
      </c>
      <c r="F17" t="n" s="10">
        <v>550000</v>
      </c>
    </row>
    <row spans="1:12" r="18">
      <c r="A18" t="s" s="4">
        <v>518</v>
      </c>
    </row>
    <row spans="1:12" r="19">
      <c r="A19" t="s" s="3">
        <v>506</v>
      </c>
    </row>
    <row spans="1:12" r="20">
      <c r="A20" t="s" s="4">
        <v>517</v>
      </c>
      <c r="E20" t="n" s="7">
        <v>58081</v>
      </c>
      <c r="F20" t="n" s="10">
        <v>1750000</v>
      </c>
    </row>
    <row spans="1:12" r="21">
      <c r="A21" t="s" s="4">
        <v>519</v>
      </c>
    </row>
    <row spans="1:12" r="22">
      <c r="A22" t="s" s="3">
        <v>506</v>
      </c>
    </row>
    <row spans="1:12" r="23">
      <c r="A23" t="s" s="4">
        <v>520</v>
      </c>
      <c r="B23" t="n" s="5">
        <v>1250000</v>
      </c>
    </row>
    <row spans="1:12" r="24">
      <c r="A24" t="s" s="4">
        <v>521</v>
      </c>
    </row>
    <row spans="1:12" r="25">
      <c r="A25" t="s" s="3">
        <v>506</v>
      </c>
    </row>
    <row spans="1:12" r="26">
      <c r="A26" t="s" s="4">
        <v>520</v>
      </c>
      <c r="B26" t="n" s="5">
        <v>400000</v>
      </c>
    </row>
    <row spans="1:12" r="27">
      <c r="A27" t="s" s="4">
        <v>522</v>
      </c>
    </row>
    <row spans="1:12" r="28">
      <c r="A28" t="s" s="3">
        <v>506</v>
      </c>
    </row>
    <row spans="1:12" r="29">
      <c r="A29" t="s" s="4">
        <v>520</v>
      </c>
      <c r="B29" t="n" s="5">
        <v>1250000</v>
      </c>
    </row>
    <row spans="1:12" r="30">
      <c r="A30" t="s" s="4">
        <v>523</v>
      </c>
    </row>
    <row spans="1:12" r="31">
      <c r="A31" t="s" s="3">
        <v>506</v>
      </c>
    </row>
    <row spans="1:12" r="32">
      <c r="A32" t="s" s="4">
        <v>520</v>
      </c>
      <c r="B32" t="n" s="5">
        <v>4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524</v>
      </c>
      <c r="B1" t="s" s="2">
        <v>1</v>
      </c>
    </row>
    <row spans="1:2" r="2">
      <c r="B2" t="s" s="2">
        <v>366</v>
      </c>
    </row>
    <row spans="1:2" r="3">
      <c r="A3" t="s" s="3">
        <v>525</v>
      </c>
    </row>
    <row spans="1:2" r="4">
      <c r="A4" t="s" s="4">
        <v>70</v>
      </c>
      <c r="B4" t="n" s="7">
        <v>0</v>
      </c>
    </row>
    <row spans="1:2" r="5">
      <c r="A5" t="s" s="4">
        <v>526</v>
      </c>
      <c r="B5" t="n" s="5">
        <v>0</v>
      </c>
    </row>
    <row spans="1:2" r="6">
      <c r="A6" t="s" s="4">
        <v>527</v>
      </c>
      <c r="B6" t="n" s="5">
        <v>-54589</v>
      </c>
    </row>
    <row spans="1:2" r="7">
      <c r="A7" t="s" s="4">
        <v>528</v>
      </c>
      <c r="B7" t="n" s="5">
        <v>-54589</v>
      </c>
    </row>
    <row spans="1:2" r="8">
      <c r="A8" t="s" s="4">
        <v>83</v>
      </c>
      <c r="B8" t="n" s="5">
        <v>0</v>
      </c>
    </row>
    <row spans="1:2" r="9">
      <c r="A9" t="s" s="4">
        <v>86</v>
      </c>
      <c r="B9" t="n" s="7">
        <v>-54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9</v>
      </c>
      <c r="B1" t="s" s="2">
        <v>2</v>
      </c>
      <c r="C1" t="s" s="2">
        <v>25</v>
      </c>
    </row>
    <row spans="1:3" r="2">
      <c r="A2" t="s" s="3">
        <v>525</v>
      </c>
    </row>
    <row spans="1:3" r="3">
      <c r="A3" t="s" s="4">
        <v>530</v>
      </c>
      <c r="B3" t="n" s="7">
        <v>4220</v>
      </c>
    </row>
    <row spans="1:3" r="4">
      <c r="A4" t="s" s="4">
        <v>28</v>
      </c>
      <c r="B4" t="n" s="5">
        <v>243</v>
      </c>
    </row>
    <row spans="1:3" r="5">
      <c r="A5" t="s" s="4">
        <v>31</v>
      </c>
      <c r="B5" t="n" s="5">
        <v>11248</v>
      </c>
    </row>
    <row spans="1:3" r="6">
      <c r="A6" t="s" s="4">
        <v>531</v>
      </c>
      <c r="B6" t="n" s="5">
        <v>15711</v>
      </c>
      <c r="C6" t="n" s="7">
        <v>69216</v>
      </c>
    </row>
    <row spans="1:3" r="7">
      <c r="A7" t="s" s="4">
        <v>40</v>
      </c>
      <c r="B7" t="n" s="5">
        <v>170</v>
      </c>
    </row>
    <row spans="1:3" r="8">
      <c r="A8" t="s" s="4">
        <v>42</v>
      </c>
      <c r="B8" t="n" s="5">
        <v>404</v>
      </c>
    </row>
    <row spans="1:3" r="9">
      <c r="A9" t="s" s="4">
        <v>43</v>
      </c>
      <c r="B9" t="n" s="5">
        <v>80369</v>
      </c>
    </row>
    <row spans="1:3" r="10">
      <c r="A10" t="s" s="4">
        <v>532</v>
      </c>
      <c r="B10" t="n" s="7">
        <v>80943</v>
      </c>
      <c r="C10" t="n" s="7">
        <v>790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33</v>
      </c>
      <c r="B1" t="s" s="2">
        <v>296</v>
      </c>
      <c r="C1" t="s" s="2">
        <v>297</v>
      </c>
    </row>
    <row spans="1:3" r="2">
      <c r="A2" t="s" s="4">
        <v>314</v>
      </c>
    </row>
    <row spans="1:3" r="3">
      <c r="A3" t="s" s="3">
        <v>525</v>
      </c>
    </row>
    <row spans="1:3" r="4">
      <c r="A4" t="s" s="4">
        <v>305</v>
      </c>
      <c r="B4" t="s" s="4">
        <v>315</v>
      </c>
      <c r="C4" t="s" s="4">
        <v>3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3"/>
    <col customWidth="1" max="2" min="2" width="80"/>
  </cols>
  <sheetData>
    <row spans="1:2" r="1">
      <c r="A1" t="s" s="1">
        <v>534</v>
      </c>
      <c r="B1" t="s" s="2">
        <v>1</v>
      </c>
    </row>
    <row spans="1:2" r="2">
      <c r="B2" t="s" s="2">
        <v>2</v>
      </c>
    </row>
    <row spans="1:2" r="3">
      <c r="A3" t="s" s="4">
        <v>535</v>
      </c>
    </row>
    <row spans="1:2" r="4">
      <c r="A4" t="s" s="3">
        <v>536</v>
      </c>
    </row>
    <row spans="1:2" r="5">
      <c r="A5" t="s" s="4">
        <v>537</v>
      </c>
      <c r="B5" t="s" s="4">
        <v>538</v>
      </c>
    </row>
    <row spans="1:2" r="6">
      <c r="A6" t="s" s="4">
        <v>539</v>
      </c>
    </row>
    <row spans="1:2" r="7">
      <c r="A7" t="s" s="3">
        <v>536</v>
      </c>
    </row>
    <row spans="1:2" r="8">
      <c r="A8" t="s" s="4">
        <v>537</v>
      </c>
      <c r="B8" t="s" s="4">
        <v>540</v>
      </c>
    </row>
    <row spans="1:2" r="9">
      <c r="A9" t="s" s="4">
        <v>541</v>
      </c>
    </row>
    <row spans="1:2" r="10">
      <c r="A10" t="s" s="3">
        <v>536</v>
      </c>
    </row>
    <row spans="1:2" r="11">
      <c r="A11" t="s" s="4">
        <v>537</v>
      </c>
      <c r="B11" t="s" s="4">
        <v>542</v>
      </c>
    </row>
    <row spans="1:2" r="12">
      <c r="A12" t="s" s="4">
        <v>543</v>
      </c>
    </row>
    <row spans="1:2" r="13">
      <c r="A13" t="s" s="3">
        <v>536</v>
      </c>
    </row>
    <row spans="1:2" r="14">
      <c r="A14" t="s" s="4">
        <v>537</v>
      </c>
      <c r="B14" t="s" s="4">
        <v>544</v>
      </c>
    </row>
    <row spans="1:2" r="15">
      <c r="A15" t="s" s="4">
        <v>545</v>
      </c>
    </row>
    <row spans="1:2" r="16">
      <c r="A16" t="s" s="3">
        <v>536</v>
      </c>
    </row>
    <row spans="1:2" r="17">
      <c r="A17" t="s" s="4">
        <v>537</v>
      </c>
      <c r="B17" t="s" s="4">
        <v>540</v>
      </c>
    </row>
    <row spans="1:2" r="18">
      <c r="A18" t="s" s="4">
        <v>546</v>
      </c>
    </row>
    <row spans="1:2" r="19">
      <c r="A19" t="s" s="3">
        <v>536</v>
      </c>
    </row>
    <row spans="1:2" r="20">
      <c r="A20" t="s" s="4">
        <v>537</v>
      </c>
      <c r="B20" t="s" s="4">
        <v>544</v>
      </c>
    </row>
    <row spans="1:2" r="21">
      <c r="A21" t="s" s="4">
        <v>547</v>
      </c>
    </row>
    <row spans="1:2" r="22">
      <c r="A22" t="s" s="3">
        <v>536</v>
      </c>
    </row>
    <row spans="1:2" r="23">
      <c r="A23" t="s" s="4">
        <v>537</v>
      </c>
      <c r="B23" t="s" s="4">
        <v>548</v>
      </c>
    </row>
    <row spans="1:2" r="24">
      <c r="A24" t="s" s="4">
        <v>549</v>
      </c>
    </row>
    <row spans="1:2" r="25">
      <c r="A25" t="s" s="3">
        <v>536</v>
      </c>
    </row>
    <row spans="1:2" r="26">
      <c r="A26" t="s" s="4">
        <v>537</v>
      </c>
      <c r="B26" t="s" s="4">
        <v>540</v>
      </c>
    </row>
    <row spans="1:2" r="27">
      <c r="A27" t="s" s="4">
        <v>550</v>
      </c>
    </row>
    <row spans="1:2" r="28">
      <c r="A28" t="s" s="3">
        <v>536</v>
      </c>
    </row>
    <row spans="1:2" r="29">
      <c r="A29" t="s" s="4">
        <v>537</v>
      </c>
      <c r="B29" t="s" s="4">
        <v>551</v>
      </c>
    </row>
    <row spans="1:2" r="30">
      <c r="A30" t="s" s="4">
        <v>552</v>
      </c>
    </row>
    <row spans="1:2" r="31">
      <c r="A31" t="s" s="3">
        <v>536</v>
      </c>
    </row>
    <row spans="1:2" r="32">
      <c r="A32" t="s" s="4">
        <v>537</v>
      </c>
      <c r="B32" t="s" s="4">
        <v>553</v>
      </c>
    </row>
    <row spans="1:2" r="33">
      <c r="A33" t="s" s="4">
        <v>554</v>
      </c>
    </row>
    <row spans="1:2" r="34">
      <c r="A34" t="s" s="3">
        <v>536</v>
      </c>
    </row>
    <row spans="1:2" r="35">
      <c r="A35" t="s" s="4">
        <v>537</v>
      </c>
      <c r="B35" t="s" s="4">
        <v>555</v>
      </c>
    </row>
    <row spans="1:2" r="36">
      <c r="A36" t="s" s="4">
        <v>556</v>
      </c>
    </row>
    <row spans="1:2" r="37">
      <c r="A37" t="s" s="3">
        <v>536</v>
      </c>
    </row>
    <row spans="1:2" r="38">
      <c r="A38" t="s" s="4">
        <v>537</v>
      </c>
      <c r="B38" t="s" s="4">
        <v>557</v>
      </c>
    </row>
    <row spans="1:2" r="39">
      <c r="A39" t="s" s="4">
        <v>558</v>
      </c>
    </row>
    <row spans="1:2" r="40">
      <c r="A40" t="s" s="3">
        <v>536</v>
      </c>
    </row>
    <row spans="1:2" r="41">
      <c r="A41" t="s" s="4">
        <v>537</v>
      </c>
      <c r="B41" t="s" s="4">
        <v>559</v>
      </c>
    </row>
    <row spans="1:2" r="42">
      <c r="A42" t="s" s="4">
        <v>560</v>
      </c>
    </row>
    <row spans="1:2" r="43">
      <c r="A43" t="s" s="3">
        <v>536</v>
      </c>
    </row>
    <row spans="1:2" r="44">
      <c r="A44" t="s" s="4">
        <v>537</v>
      </c>
      <c r="B44" t="s" s="4">
        <v>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t="s" s="1">
        <v>562</v>
      </c>
      <c r="B1" t="s" s="2">
        <v>1</v>
      </c>
    </row>
    <row spans="1:3" r="2">
      <c r="B2" t="s" s="2">
        <v>2</v>
      </c>
      <c r="C2" t="s" s="2">
        <v>69</v>
      </c>
    </row>
    <row spans="1:3" r="3">
      <c r="A3" t="s" s="3">
        <v>536</v>
      </c>
    </row>
    <row spans="1:3" r="4">
      <c r="A4" t="s" s="4">
        <v>563</v>
      </c>
      <c r="B4" t="n" s="7">
        <v>0</v>
      </c>
      <c r="C4" t="n" s="7">
        <v>13016</v>
      </c>
    </row>
    <row spans="1:3" r="5">
      <c r="A5" t="s" s="4">
        <v>564</v>
      </c>
    </row>
    <row spans="1:3" r="6">
      <c r="A6" t="s" s="3">
        <v>536</v>
      </c>
    </row>
    <row spans="1:3" r="7">
      <c r="A7" t="s" s="4">
        <v>563</v>
      </c>
      <c r="B7" t="n" s="5">
        <v>0</v>
      </c>
      <c r="C7" t="n" s="5">
        <v>10099</v>
      </c>
    </row>
    <row spans="1:3" r="8">
      <c r="A8" t="s" s="4">
        <v>565</v>
      </c>
    </row>
    <row spans="1:3" r="9">
      <c r="A9" t="s" s="3">
        <v>536</v>
      </c>
    </row>
    <row spans="1:3" r="10">
      <c r="A10" t="s" s="4">
        <v>563</v>
      </c>
      <c r="B10" t="n" s="7">
        <v>0</v>
      </c>
      <c r="C10" t="n" s="7">
        <v>29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7</v>
      </c>
      <c r="B1" t="s" s="2">
        <v>1</v>
      </c>
    </row>
    <row spans="1:2" r="2">
      <c r="B2" t="s" s="2">
        <v>2</v>
      </c>
    </row>
    <row spans="1:2" r="3">
      <c r="A3" t="s" s="3">
        <v>148</v>
      </c>
    </row>
    <row spans="1:2" r="4">
      <c r="A4" t="s" s="4">
        <v>149</v>
      </c>
      <c r="B4" t="s" s="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6</v>
      </c>
      <c r="B1" t="s" s="2">
        <v>2</v>
      </c>
      <c r="C1" t="s" s="2">
        <v>25</v>
      </c>
    </row>
    <row spans="1:3" r="2">
      <c r="A2" t="s" s="3">
        <v>536</v>
      </c>
    </row>
    <row spans="1:3" r="3">
      <c r="A3" t="s" s="4">
        <v>567</v>
      </c>
      <c r="B3" t="n" s="7">
        <v>34590</v>
      </c>
      <c r="C3" t="n" s="7">
        <v>171901</v>
      </c>
    </row>
    <row spans="1:3" r="4">
      <c r="A4" t="s" s="4">
        <v>568</v>
      </c>
    </row>
    <row spans="1:3" r="5">
      <c r="A5" t="s" s="3">
        <v>536</v>
      </c>
    </row>
    <row spans="1:3" r="6">
      <c r="A6" t="s" s="4">
        <v>567</v>
      </c>
      <c r="B6" t="n" s="5">
        <v>20637</v>
      </c>
      <c r="C6" t="n" s="5">
        <v>42855</v>
      </c>
    </row>
    <row spans="1:3" r="7">
      <c r="A7" t="s" s="4">
        <v>569</v>
      </c>
    </row>
    <row spans="1:3" r="8">
      <c r="A8" t="s" s="3">
        <v>536</v>
      </c>
    </row>
    <row spans="1:3" r="9">
      <c r="A9" t="s" s="4">
        <v>567</v>
      </c>
      <c r="B9" t="n" s="5">
        <v>6477</v>
      </c>
      <c r="C9" t="n" s="5">
        <v>6329</v>
      </c>
    </row>
    <row spans="1:3" r="10">
      <c r="A10" t="s" s="4">
        <v>570</v>
      </c>
    </row>
    <row spans="1:3" r="11">
      <c r="A11" t="s" s="3">
        <v>536</v>
      </c>
    </row>
    <row spans="1:3" r="12">
      <c r="A12" t="s" s="4">
        <v>567</v>
      </c>
      <c r="B12" t="n" s="5">
        <v>2137</v>
      </c>
      <c r="C12" t="n" s="5">
        <v>2089</v>
      </c>
    </row>
    <row spans="1:3" r="13">
      <c r="A13" t="s" s="4">
        <v>571</v>
      </c>
    </row>
    <row spans="1:3" r="14">
      <c r="A14" t="s" s="3">
        <v>536</v>
      </c>
    </row>
    <row spans="1:3" r="15">
      <c r="A15" t="s" s="4">
        <v>567</v>
      </c>
      <c r="B15" t="n" s="5">
        <v>1777</v>
      </c>
      <c r="C15" t="n" s="5">
        <v>1661</v>
      </c>
    </row>
    <row spans="1:3" r="16">
      <c r="A16" t="s" s="4">
        <v>572</v>
      </c>
    </row>
    <row spans="1:3" r="17">
      <c r="A17" t="s" s="3">
        <v>536</v>
      </c>
    </row>
    <row spans="1:3" r="18">
      <c r="A18" t="s" s="4">
        <v>567</v>
      </c>
      <c r="B18" t="n" s="5">
        <v>0</v>
      </c>
      <c r="C18" t="n" s="5">
        <v>38509</v>
      </c>
    </row>
    <row spans="1:3" r="19">
      <c r="A19" t="s" s="4">
        <v>573</v>
      </c>
    </row>
    <row spans="1:3" r="20">
      <c r="A20" t="s" s="3">
        <v>536</v>
      </c>
    </row>
    <row spans="1:3" r="21">
      <c r="A21" t="s" s="4">
        <v>567</v>
      </c>
      <c r="B21" t="n" s="5">
        <v>0</v>
      </c>
      <c r="C21" t="n" s="5">
        <v>2926</v>
      </c>
    </row>
    <row spans="1:3" r="22">
      <c r="A22" t="s" s="4">
        <v>574</v>
      </c>
    </row>
    <row spans="1:3" r="23">
      <c r="A23" t="s" s="3">
        <v>536</v>
      </c>
    </row>
    <row spans="1:3" r="24">
      <c r="A24" t="s" s="4">
        <v>567</v>
      </c>
      <c r="B24" t="n" s="7">
        <v>3562</v>
      </c>
      <c r="C24" t="n" s="7">
        <v>775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75</v>
      </c>
      <c r="B1" t="s" s="2">
        <v>2</v>
      </c>
      <c r="C1" t="s" s="2">
        <v>25</v>
      </c>
    </row>
    <row spans="1:3" r="2">
      <c r="A2" t="s" s="3">
        <v>536</v>
      </c>
    </row>
    <row spans="1:3" r="3">
      <c r="A3" t="s" s="4">
        <v>576</v>
      </c>
      <c r="B3" t="n" s="7">
        <v>1094182</v>
      </c>
      <c r="C3" t="n" s="7">
        <v>1072495</v>
      </c>
    </row>
    <row spans="1:3" r="4">
      <c r="A4" t="s" s="4">
        <v>577</v>
      </c>
    </row>
    <row spans="1:3" r="5">
      <c r="A5" t="s" s="3">
        <v>536</v>
      </c>
    </row>
    <row spans="1:3" r="6">
      <c r="A6" t="s" s="4">
        <v>576</v>
      </c>
      <c r="B6" t="n" s="5">
        <v>521669</v>
      </c>
      <c r="C6" t="n" s="5">
        <v>649377</v>
      </c>
    </row>
    <row spans="1:3" r="7">
      <c r="A7" t="s" s="4">
        <v>470</v>
      </c>
    </row>
    <row spans="1:3" r="8">
      <c r="A8" t="s" s="3">
        <v>536</v>
      </c>
    </row>
    <row spans="1:3" r="9">
      <c r="A9" t="s" s="4">
        <v>576</v>
      </c>
      <c r="B9" t="n" s="5">
        <v>235987</v>
      </c>
      <c r="C9" t="n" s="5">
        <v>212185</v>
      </c>
    </row>
    <row spans="1:3" r="10">
      <c r="A10" t="s" s="4">
        <v>578</v>
      </c>
    </row>
    <row spans="1:3" r="11">
      <c r="A11" t="s" s="3">
        <v>536</v>
      </c>
    </row>
    <row spans="1:3" r="12">
      <c r="A12" t="s" s="4">
        <v>576</v>
      </c>
      <c r="B12" t="n" s="5">
        <v>172280</v>
      </c>
      <c r="C12" t="n" s="5">
        <v>178339</v>
      </c>
    </row>
    <row spans="1:3" r="13">
      <c r="A13" t="s" s="4">
        <v>579</v>
      </c>
    </row>
    <row spans="1:3" r="14">
      <c r="A14" t="s" s="3">
        <v>536</v>
      </c>
    </row>
    <row spans="1:3" r="15">
      <c r="A15" t="s" s="4">
        <v>576</v>
      </c>
      <c r="B15" t="n" s="5">
        <v>74679</v>
      </c>
      <c r="C15" t="n" s="5">
        <v>32595</v>
      </c>
    </row>
    <row spans="1:3" r="16">
      <c r="A16" t="s" s="4">
        <v>580</v>
      </c>
    </row>
    <row spans="1:3" r="17">
      <c r="A17" t="s" s="3">
        <v>536</v>
      </c>
    </row>
    <row spans="1:3" r="18">
      <c r="A18" t="s" s="4">
        <v>576</v>
      </c>
      <c r="B18" t="n" s="5">
        <v>70173</v>
      </c>
      <c r="C18" t="n" s="5">
        <v>0</v>
      </c>
    </row>
    <row spans="1:3" r="19">
      <c r="A19" t="s" s="4">
        <v>581</v>
      </c>
    </row>
    <row spans="1:3" r="20">
      <c r="A20" t="s" s="3">
        <v>536</v>
      </c>
    </row>
    <row spans="1:3" r="21">
      <c r="A21" t="s" s="4">
        <v>576</v>
      </c>
      <c r="B21" t="n" s="5">
        <v>17975</v>
      </c>
      <c r="C21" t="n" s="5">
        <v>0</v>
      </c>
    </row>
    <row spans="1:3" r="22">
      <c r="A22" t="s" s="4">
        <v>582</v>
      </c>
    </row>
    <row spans="1:3" r="23">
      <c r="A23" t="s" s="3">
        <v>536</v>
      </c>
    </row>
    <row spans="1:3" r="24">
      <c r="A24" t="s" s="4">
        <v>576</v>
      </c>
      <c r="B24" t="n" s="5">
        <v>1199</v>
      </c>
      <c r="C24" t="n" s="5">
        <v>0</v>
      </c>
    </row>
    <row spans="1:3" r="25">
      <c r="A25" t="s" s="4">
        <v>583</v>
      </c>
    </row>
    <row spans="1:3" r="26">
      <c r="A26" t="s" s="3">
        <v>536</v>
      </c>
    </row>
    <row spans="1:3" r="27">
      <c r="A27" t="s" s="4">
        <v>576</v>
      </c>
      <c r="B27" t="n" s="7">
        <v>220</v>
      </c>
      <c r="C27"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51</v>
      </c>
      <c r="B1" t="s" s="2">
        <v>1</v>
      </c>
    </row>
    <row spans="1:2" r="2">
      <c r="B2" t="s" s="2">
        <v>2</v>
      </c>
    </row>
    <row spans="1:2" r="3">
      <c r="A3" t="s" s="3">
        <v>152</v>
      </c>
    </row>
    <row spans="1:2" r="4">
      <c r="A4" t="s" s="4">
        <v>153</v>
      </c>
      <c r="B4" t="s"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55</v>
      </c>
      <c r="B1" t="s" s="2">
        <v>1</v>
      </c>
    </row>
    <row spans="1:2" r="2">
      <c r="B2" t="s" s="2">
        <v>2</v>
      </c>
    </row>
    <row spans="1:2" r="3">
      <c r="A3" t="s" s="3">
        <v>156</v>
      </c>
    </row>
    <row spans="1:2" r="4">
      <c r="A4" t="s" s="4">
        <v>157</v>
      </c>
      <c r="B4" t="s"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9</v>
      </c>
      <c r="B1" t="s" s="2">
        <v>1</v>
      </c>
    </row>
    <row spans="1:2" r="2">
      <c r="B2" t="s" s="2">
        <v>2</v>
      </c>
    </row>
    <row spans="1:2" r="3">
      <c r="A3" t="s" s="3">
        <v>160</v>
      </c>
    </row>
    <row spans="1:2" r="4">
      <c r="A4" t="s" s="4">
        <v>161</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_Pa</vt:lpstr>
      <vt:lpstr>CONSOLIDATED STATEMENTS OF INCO</vt:lpstr>
      <vt:lpstr>CONSOLIDATED STATEMENTS OF CASH</vt:lpstr>
      <vt:lpstr>NATURE OF OPERATIONS</vt:lpstr>
      <vt:lpstr>GOING CONCERN</vt:lpstr>
      <vt:lpstr>BASIS OF PRESENTATION AND SUMMA</vt:lpstr>
      <vt:lpstr>ACCOUNTS RECEIVABLE</vt:lpstr>
      <vt:lpstr>PROPERTY AND EQUIPMENT, NET</vt:lpstr>
      <vt:lpstr>INTANGIBLE ASSETS, NET</vt:lpstr>
      <vt:lpstr>BANK LOANS</vt:lpstr>
      <vt:lpstr>ACCRUED EXPENSES</vt:lpstr>
      <vt:lpstr>INCOME TAX</vt:lpstr>
      <vt:lpstr>STOCKHOLDERS' EQUITY</vt:lpstr>
      <vt:lpstr>NON-CONTROLLING INTEREST</vt:lpstr>
      <vt:lpstr>COMMITMENTS AND CONTINGENCIES</vt:lpstr>
      <vt:lpstr>DISCONTINUED OPERATIONS</vt:lpstr>
      <vt:lpstr>RELATED PARTY TRANSACTIONS</vt:lpstr>
      <vt:lpstr>SUBSEQUENT EVENT</vt:lpstr>
      <vt:lpstr>BASIS OF PRESENTATION AND SUM21</vt:lpstr>
      <vt:lpstr>BASIS OF PRESENTATION AND SUM22</vt:lpstr>
      <vt:lpstr>ACCOUNTS RECEIVABLE (Tables)</vt:lpstr>
      <vt:lpstr>PROPERTY AND EQUIPMENT, NET (Ta</vt:lpstr>
      <vt:lpstr>INTANGIBLE ASSETS, NET (Tables)</vt:lpstr>
      <vt:lpstr>BANK LOANS (Tables)</vt:lpstr>
      <vt:lpstr>ACCRUED EXPENSES (Tables)</vt:lpstr>
      <vt:lpstr>INCOME TAX (Tables)</vt:lpstr>
      <vt:lpstr>NON-CONTROLLING INTEREST (Table</vt:lpstr>
      <vt:lpstr>COMMITMENTS AND CONTINGENCIES (</vt:lpstr>
      <vt:lpstr>DISCONTINUED OPERATIONS (Tables</vt:lpstr>
      <vt:lpstr>RELATED PARTY TRANSACTIONS (Tab</vt:lpstr>
      <vt:lpstr>NATURE OF OPERATIONS (Details T</vt:lpstr>
      <vt:lpstr>GOING CONCERN (Details Textual)</vt:lpstr>
      <vt:lpstr>BASIS OF PRESENTATION AND SUM35</vt:lpstr>
      <vt:lpstr>BASIS OF PRESENTATION AND SUM36</vt:lpstr>
      <vt:lpstr>ACCOUNTS RECEIVABLE (Details)</vt:lpstr>
      <vt:lpstr>PROPERTY AND EQUIPMENT, NET (De</vt:lpstr>
      <vt:lpstr>PROPERTY AND EQUIPMENT, NET (39</vt:lpstr>
      <vt:lpstr>INTANGIBLE ASSETS, NET (Details</vt:lpstr>
      <vt:lpstr>INTANGIBLE ASSETS, NET (Detai41</vt:lpstr>
      <vt:lpstr>INTANGIBLE ASSETS, NET (Detai42</vt:lpstr>
      <vt:lpstr>BANK LOANS (Details)</vt:lpstr>
      <vt:lpstr>BANK LOANS (Details Textual)</vt:lpstr>
      <vt:lpstr>ACCRUED EXPENSES (Details)</vt:lpstr>
      <vt:lpstr>INCOME TAX (Details)</vt:lpstr>
      <vt:lpstr>INCOME TAX (Details 1)</vt:lpstr>
      <vt:lpstr>INCOME TAX (Details 2)</vt:lpstr>
      <vt:lpstr>INCOME TAX (Details Textual)</vt:lpstr>
      <vt:lpstr>STOCKHOLDERS' EQUITY (Details T</vt:lpstr>
      <vt:lpstr>NON-CONTROLLING INTEREST (Detai</vt:lpstr>
      <vt:lpstr>NON-CONTROLLING INTEREST (Det52</vt:lpstr>
      <vt:lpstr>COMMITMENTS AND CONTINGENCIES53</vt:lpstr>
      <vt:lpstr>COMMITMENTS AND CONTINGENCIES54</vt:lpstr>
      <vt:lpstr>DISCONTINUED OPERATIONS (Detail</vt:lpstr>
      <vt:lpstr>DISCONTINUED OPERATIONS (Deta56</vt:lpstr>
      <vt:lpstr>DISCONTINUED OPERATIONS (Deta57</vt:lpstr>
      <vt:lpstr>RELATED PARTY TRANSACTIONS (Det</vt:lpstr>
      <vt:lpstr>RELATED PARTY TRANSACTIONS (D59</vt:lpstr>
      <vt:lpstr>RELATED PARTY TRANSACTIONS (D60</vt:lpstr>
      <vt:lpstr>RELATED PARTY TRANSACTIONS (D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5:38Z</dcterms:created>
  <dcterms:modified xmlns:dcterms="http://purl.org/dc/terms/" xmlns:xsi="http://www.w3.org/2001/XMLSchema-instance" xsi:type="dcterms:W3CDTF">2015-08-14T19:05:38Z</dcterms:modified>
  <dc:title xmlns:dc="http://purl.org/dc/elements/1.1/">Untitled</dc:title>
  <dc:description xmlns:dc="http://purl.org/dc/elements/1.1/"/>
  <dc:subject xmlns:dc="http://purl.org/dc/elements/1.1/"/>
  <cp:keywords/>
  <cp:category/>
</cp:coreProperties>
</file>